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et Income (Loss) Per Common Sh" sheetId="10" state="visible" r:id="rId10"/>
    <sheet xmlns:r="http://schemas.openxmlformats.org/officeDocument/2006/relationships" name="Cash and Cash Equivalents" sheetId="11" state="visible" r:id="rId11"/>
    <sheet xmlns:r="http://schemas.openxmlformats.org/officeDocument/2006/relationships" name="Inception 4 Acquisition" sheetId="12" state="visible" r:id="rId12"/>
    <sheet xmlns:r="http://schemas.openxmlformats.org/officeDocument/2006/relationships" name="Licensing and Commercialization" sheetId="13" state="visible" r:id="rId13"/>
    <sheet xmlns:r="http://schemas.openxmlformats.org/officeDocument/2006/relationships" name="Financing Agreement with Novo H"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Stock Option and Compensation P" sheetId="19" state="visible" r:id="rId19"/>
    <sheet xmlns:r="http://schemas.openxmlformats.org/officeDocument/2006/relationships" name="Employee Benefit Plan" sheetId="20" state="visible" r:id="rId20"/>
    <sheet xmlns:r="http://schemas.openxmlformats.org/officeDocument/2006/relationships" name="Restructuring Activities" sheetId="21" state="visible" r:id="rId21"/>
    <sheet xmlns:r="http://schemas.openxmlformats.org/officeDocument/2006/relationships" name="Selected Quarterly Financial I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Common Share (Tabl" sheetId="25" state="visible" r:id="rId25"/>
    <sheet xmlns:r="http://schemas.openxmlformats.org/officeDocument/2006/relationships" name="Cash and Cash Equivalents (Tabl" sheetId="26" state="visible" r:id="rId26"/>
    <sheet xmlns:r="http://schemas.openxmlformats.org/officeDocument/2006/relationships" name="Licensing and Commercializati_2"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Operating Leases (Tables)" sheetId="30" state="visible" r:id="rId30"/>
    <sheet xmlns:r="http://schemas.openxmlformats.org/officeDocument/2006/relationships" name="Stock Option and Compensation_2" sheetId="31" state="visible" r:id="rId31"/>
    <sheet xmlns:r="http://schemas.openxmlformats.org/officeDocument/2006/relationships" name="Restructuring Activities (Table" sheetId="32" state="visible" r:id="rId32"/>
    <sheet xmlns:r="http://schemas.openxmlformats.org/officeDocument/2006/relationships" name="Selected Quarterly Financial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Net Loss Per Common Share (Deta" sheetId="39" state="visible" r:id="rId39"/>
    <sheet xmlns:r="http://schemas.openxmlformats.org/officeDocument/2006/relationships" name="Cash and Cash Equivalents - Nar" sheetId="40" state="visible" r:id="rId40"/>
    <sheet xmlns:r="http://schemas.openxmlformats.org/officeDocument/2006/relationships" name="Cash and Cash Equivalents - Sum" sheetId="41" state="visible" r:id="rId41"/>
    <sheet xmlns:r="http://schemas.openxmlformats.org/officeDocument/2006/relationships" name="Inception 4 Acquisition (Detail" sheetId="42" state="visible" r:id="rId42"/>
    <sheet xmlns:r="http://schemas.openxmlformats.org/officeDocument/2006/relationships" name="Licensing and Commercializati_3" sheetId="43" state="visible" r:id="rId43"/>
    <sheet xmlns:r="http://schemas.openxmlformats.org/officeDocument/2006/relationships" name="Financing Agreement with Novo_2" sheetId="44" state="visible" r:id="rId44"/>
    <sheet xmlns:r="http://schemas.openxmlformats.org/officeDocument/2006/relationships" name="Property and Equipment (Details" sheetId="45" state="visible" r:id="rId45"/>
    <sheet xmlns:r="http://schemas.openxmlformats.org/officeDocument/2006/relationships" name="Income Taxes - Narrative (Detai" sheetId="46" state="visible" r:id="rId46"/>
    <sheet xmlns:r="http://schemas.openxmlformats.org/officeDocument/2006/relationships" name="Income Taxes - Schedule of Effe" sheetId="47" state="visible" r:id="rId47"/>
    <sheet xmlns:r="http://schemas.openxmlformats.org/officeDocument/2006/relationships" name="Income Taxes - Schedule of Comp" sheetId="48" state="visible" r:id="rId48"/>
    <sheet xmlns:r="http://schemas.openxmlformats.org/officeDocument/2006/relationships" name="Income Taxes - Schedule of Sign" sheetId="49" state="visible" r:id="rId49"/>
    <sheet xmlns:r="http://schemas.openxmlformats.org/officeDocument/2006/relationships" name="Income Taxes - Schedule of Posi" sheetId="50" state="visible" r:id="rId50"/>
    <sheet xmlns:r="http://schemas.openxmlformats.org/officeDocument/2006/relationships" name="Operating Leases (Details)" sheetId="51" state="visible" r:id="rId51"/>
    <sheet xmlns:r="http://schemas.openxmlformats.org/officeDocument/2006/relationships" name="Commitments and Contingencies (" sheetId="52" state="visible" r:id="rId52"/>
    <sheet xmlns:r="http://schemas.openxmlformats.org/officeDocument/2006/relationships" name="Stock Option and Compensation_3" sheetId="53" state="visible" r:id="rId53"/>
    <sheet xmlns:r="http://schemas.openxmlformats.org/officeDocument/2006/relationships" name="Stock Option and Compensation_4" sheetId="54" state="visible" r:id="rId54"/>
    <sheet xmlns:r="http://schemas.openxmlformats.org/officeDocument/2006/relationships" name="Stock Option and Compensation_5" sheetId="55" state="visible" r:id="rId55"/>
    <sheet xmlns:r="http://schemas.openxmlformats.org/officeDocument/2006/relationships" name="Stock Option and Compensation_6" sheetId="56" state="visible" r:id="rId56"/>
    <sheet xmlns:r="http://schemas.openxmlformats.org/officeDocument/2006/relationships" name="Stock Option and Compensation_7" sheetId="57" state="visible" r:id="rId57"/>
    <sheet xmlns:r="http://schemas.openxmlformats.org/officeDocument/2006/relationships" name="Employee Benefit Plan (Details)" sheetId="58" state="visible" r:id="rId58"/>
    <sheet xmlns:r="http://schemas.openxmlformats.org/officeDocument/2006/relationships" name="Restructuring Activities (Detai" sheetId="59" state="visible" r:id="rId59"/>
    <sheet xmlns:r="http://schemas.openxmlformats.org/officeDocument/2006/relationships" name="Restructuring Activities - Reco" sheetId="60" state="visible" r:id="rId60"/>
    <sheet xmlns:r="http://schemas.openxmlformats.org/officeDocument/2006/relationships" name="Selected Quarterly Financial _3" sheetId="61" state="visible" r:id="rId61"/>
  </sheets>
  <definedNames/>
  <calcPr calcId="124519" fullCalcOnLoad="1"/>
</workbook>
</file>

<file path=xl/sharedStrings.xml><?xml version="1.0" encoding="utf-8"?>
<sst xmlns="http://schemas.openxmlformats.org/spreadsheetml/2006/main" uniqueCount="593">
  <si>
    <t>Document and Entity Information - USD ($) $ in Millions</t>
  </si>
  <si>
    <t>12 Months Ended</t>
  </si>
  <si>
    <t>Dec. 31, 2018</t>
  </si>
  <si>
    <t>Feb. 25, 2019</t>
  </si>
  <si>
    <t>Jun. 29, 2018</t>
  </si>
  <si>
    <t>Document And Entity Information</t>
  </si>
  <si>
    <t>Entity Registrant Name</t>
  </si>
  <si>
    <t>Ophthotech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Emerging Growth Company</t>
  </si>
  <si>
    <t>Entity Small Business</t>
  </si>
  <si>
    <t>true</t>
  </si>
  <si>
    <t>Entity Shell Company</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Prepaid expenses and other current assets</t>
  </si>
  <si>
    <t>Income tax receivable</t>
  </si>
  <si>
    <t>Total current assets</t>
  </si>
  <si>
    <t>Property and equipment, net</t>
  </si>
  <si>
    <t>Income tax receivable, non-current</t>
  </si>
  <si>
    <t>Deferred tax assets</t>
  </si>
  <si>
    <t>Other assets</t>
  </si>
  <si>
    <t>Total assets</t>
  </si>
  <si>
    <t>Current liabilities</t>
  </si>
  <si>
    <t>Accrued research and development expenses</t>
  </si>
  <si>
    <t>Accounts payable and accrued expenses</t>
  </si>
  <si>
    <t>Total current liabilities</t>
  </si>
  <si>
    <t>Royalty purchase liability</t>
  </si>
  <si>
    <t>Total liabilities</t>
  </si>
  <si>
    <t>Stockholders' equity</t>
  </si>
  <si>
    <t>Preferred stock—$0.001 par value, 5,000,000 shares authorized, no shares issued or outstanding</t>
  </si>
  <si>
    <t>Common stock—$0.001 par value, 200,000,000 shares authorized, 41,397,197 and 36,110,298 shares issued and outstanding at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Collaboration revenue</t>
  </si>
  <si>
    <t>Operating expenses:</t>
  </si>
  <si>
    <t>Research and development</t>
  </si>
  <si>
    <t>General and administrative</t>
  </si>
  <si>
    <t>Total operating expenses</t>
  </si>
  <si>
    <t>Income (loss) from operations</t>
  </si>
  <si>
    <t>Interest income</t>
  </si>
  <si>
    <t>Gain on extinguishment of Royalty Purchase Liability</t>
  </si>
  <si>
    <t>Other income (expense)</t>
  </si>
  <si>
    <t>Income (loss) before income tax benefit</t>
  </si>
  <si>
    <t>Income tax benefit</t>
  </si>
  <si>
    <t>Net income (loss)</t>
  </si>
  <si>
    <t>Net income (loss) per common share:</t>
  </si>
  <si>
    <t>Basic (in dollars per share)</t>
  </si>
  <si>
    <t>Dilutive (in dollars per share)</t>
  </si>
  <si>
    <t>Weighted average common shares outstanding:</t>
  </si>
  <si>
    <t>Basic (in shares)</t>
  </si>
  <si>
    <t>Dilutive (in shares)</t>
  </si>
  <si>
    <t>Consolidated Statements of Comprehensive Income (Loss) - USD ($) $ in Thousands</t>
  </si>
  <si>
    <t>Statement of Comprehensive Income [Abstract]</t>
  </si>
  <si>
    <t>Net loss</t>
  </si>
  <si>
    <t>Other comprehensive income</t>
  </si>
  <si>
    <t>Unrealized gain on available for sale securities, net of tax</t>
  </si>
  <si>
    <t>Comprehensive income (loss)</t>
  </si>
  <si>
    <t>Consolidated Statements of Stockholders' Equity (Deficit) - USD ($) shares in Thousands, $ in Thousands</t>
  </si>
  <si>
    <t>Total</t>
  </si>
  <si>
    <t>Junior Series A Preferred Stock</t>
  </si>
  <si>
    <t>Common Stock</t>
  </si>
  <si>
    <t>Accumulated Deficit</t>
  </si>
  <si>
    <t>Accumulated Other Comprehensive Income (Loss)</t>
  </si>
  <si>
    <t>Balance at beginning of period (in shares) at Dec. 31, 2015</t>
  </si>
  <si>
    <t>Balance at beginning of period at Dec. 31, 2015</t>
  </si>
  <si>
    <t>Increase (Decrease) in Stockholders' Equity</t>
  </si>
  <si>
    <t>Issuance of common stock under employee stock compensation plans and warrants (in shares)</t>
  </si>
  <si>
    <t>Issuance of common stock under employee stock compensation plans and warrants</t>
  </si>
  <si>
    <t>Share-based compensation</t>
  </si>
  <si>
    <t>Excess tax benefit from share-based compensation</t>
  </si>
  <si>
    <t>Balance at end of period (in shares) at Dec. 31, 2016</t>
  </si>
  <si>
    <t>Ending balance at Dec. 31, 2016</t>
  </si>
  <si>
    <t>Balance at end of period (in shares) at Dec. 31, 2017</t>
  </si>
  <si>
    <t>Ending balance at Dec. 31, 2017</t>
  </si>
  <si>
    <t>Issuance of common stock related to acquisition (in shares)</t>
  </si>
  <si>
    <t>Issuance of common stock related to acquisition</t>
  </si>
  <si>
    <t>Balance at end of period (in shares) at Dec. 31, 2018</t>
  </si>
  <si>
    <t>Ending balance at Dec. 31, 2018</t>
  </si>
  <si>
    <t>Consolidated Statements of Cash Flows - USD ($) $ in Thousands</t>
  </si>
  <si>
    <t>Operating Activities</t>
  </si>
  <si>
    <t>Adjustments to reconcile net loss to net cash (used in) provided by operating activities</t>
  </si>
  <si>
    <t>Depreciation</t>
  </si>
  <si>
    <t>Amortization of premium and discounts on investment securities</t>
  </si>
  <si>
    <t>Non-cash charge on acquired in-process research and development</t>
  </si>
  <si>
    <t>Non-cash gain on extinguishment of royalty purchase agreement</t>
  </si>
  <si>
    <t>Deferred income taxes</t>
  </si>
  <si>
    <t>Changes in operating assets and liabilities:</t>
  </si>
  <si>
    <t>Due from Novartis Pharma AG</t>
  </si>
  <si>
    <t>Prepaid expense and other current assets</t>
  </si>
  <si>
    <t>Accrued interest receivable</t>
  </si>
  <si>
    <t>Deferred revenue</t>
  </si>
  <si>
    <t>Net cash used in operating activities</t>
  </si>
  <si>
    <t>Investing Activities</t>
  </si>
  <si>
    <t>Purchase of marketable securities</t>
  </si>
  <si>
    <t>Maturities of marketable securities</t>
  </si>
  <si>
    <t>Purchase of property and equipment</t>
  </si>
  <si>
    <t>Net cash provided by investing activities</t>
  </si>
  <si>
    <t>Financing Activities</t>
  </si>
  <si>
    <t>Proceeds from issuance of common stock related to acquisition</t>
  </si>
  <si>
    <t>Proceeds from employee stock plan purchases and stock option exercises</t>
  </si>
  <si>
    <t>Net cash provided by financing activities</t>
  </si>
  <si>
    <t>Net change in cash and cash equivalents</t>
  </si>
  <si>
    <t>Beginning of period</t>
  </si>
  <si>
    <t>End of period</t>
  </si>
  <si>
    <t>Supplemental disclosure of cash paid</t>
  </si>
  <si>
    <t>Income taxes received, net</t>
  </si>
  <si>
    <t>Supplemental disclosures of non-cash information related to investing activities</t>
  </si>
  <si>
    <t>Change in unrealized gain (loss) on available for sale securities, net of tax</t>
  </si>
  <si>
    <t>Common stock issued to acquire net assets of Inception 4, Inc.</t>
  </si>
  <si>
    <t>Business</t>
  </si>
  <si>
    <t>Organization, Consolidation and Presentation of Financial Statements [Abstract]</t>
  </si>
  <si>
    <t>Business Description of Business and Organization Ophthotech Corporation (the “Company” or “Ophthotech”) was incorporated on January 5, 2007, in Delaware. The Company is a science-driven biopharmaceutical company specializing in the development of novel therapies to treat ophthalmic diseases, with a focus on age-related and orphan retinal diseases. The Company is seeking to leverage its development platform, clinical experience and retina expertise to develop both therapeutics and gene therapies in these disease areas. The Company currently has ongoing research and development programs for both therapeutics and gene therapy product candidates and technologies. The Company's therapeutics portfolio consists of Zimura® (avacincaptad pegol), which is a C5 complement inhibitor, and its program of High temperature requirement A serine peptidase 1 protein ("HtrA1") inhibitors. The Company has Phase 2b clinical trials ongoing evaluating Zimura for the treatment of: • geographic atrophy ("GA"), which is a late-stage form of dry age-related macular degeneration ("AMD") characterized by retinal cell death and degeneration of tissue in the central portion of the retina, referred to as the macula, and which may result in loss of vision; and • autosomal recessive Stargardt disease, which is an orphan inherited retinal disease ("IRD") that also may result in loss of vision. The Company previously also evaluated Zimura in combination with Lucentis® (ranibizumab), an anti-vascular endothelial growth factor ("anti-VEGF") agent, for the treatment of wet AMD, for which it completed a Phase 2a clinical trial during the fourth quarter of 2018. The Company does not currently have plans to develop Zimura further in wet AMD. The Company's HtrA1 inhibitor program, which it is developing for GA secondary to dry AMD and potentially other retinal diseases such as wet AMD and idiopathic polypoidal choroidal vasculopathy, is in the preclinical stage of development. The Company's gene therapy portfolio consists of several ongoing research and preclinical development programs that use adeno-associated virus ("AAV") for gene delivery. These AAV gene therapy programs are targeting the following orphan IRDs: • rhodopsin-mediated autosomal dominant retinitis pigmentosa ("RHO-adRP") which is characterized by progressive and severe bilateral loss of vision leading to blindness; • Best vitelliform macular dystrophy which is characterized by bilateral egg yolk-like macular lesions that, over time, progress to atrophy and loss of vision, and potentially other diseases associated with mutations in the Best1 gene, which is referred to as bestrophinopathies; • Leber Congenital Amaurosis type 10, which is characterized by severe bilateral loss of vision at or soon after birth; and • autosomal recessive Stargardt disease. The Company's business development efforts in 2018 have resulted in the expansion of its research and development pipeline, with the initiation of the Company's gene therapy sponsored research programs with the University of Massachusetts Medical School ("UMMS") in February 2018, the in-license of the Company's RHO-adRP gene therapy product candidate in June 2018 from the University of Florida Research Foundation ("UFRF") and the University of Pennsylvania ("Penn"), the acquisition of its HtrA1 inhibitor program through the acquisition of Inception 4, Inc. ("Inception 4") in October 2018 (See Note 5—Inception 4 Acquisition for a description of this acquisition) and the entry into its exclusive option agreement with Penn and UFRF for gene therapy product candidates for bestrophinopathies in October 2018.</t>
  </si>
  <si>
    <t>Summary of Significant Accounting Policies</t>
  </si>
  <si>
    <t>Accounting Policies [Abstract]</t>
  </si>
  <si>
    <t>sis of Presentation and Consolid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he consolidated financial statements include the accounts of Ophthotech and its subsidiaries. All intercompany balances and transaction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s of December 31, 2018 , the Company had cash and cash equivalents of approximately $131.2 million . The Company believes that its existing cash and cash equivalents as of December 31, 2018 will be sufficient to fund its operations and capital expenditure requirements as currently planned for at least the next 12 months. Revenue Recognition Collaboration Revenue Prior to 2018, the Company's revenue resulted from payments received under its May 2014 licensing and commercialization agreement (the “Novartis Agreement”) with Novartis Pharma AG ("Novartis"), as modified by the July 2017 letter agreement entered into by the Company and Novartis in relation to the Novartis Agreement (the "July 2017 Letter Agreement"). See "Note 6—Licensing and Commercialization Agreements" below for a description of these agreements. The Company used the relative selling price method to allocate arrangement consideration to the Company’s performance obligations under the Novartis Agreement. The Company completed the deliverables under the Novartis Agreement and the July 2017 Letter Agreement during the third quarter of 2017. As the Company has no products approved for sale, the Company does not expect to receive any revenue from product candidates that it develops until it potentially obtains regulatory approval and commercializes such products, or until the Company potentially enters into agreements with third parties for the development and commercialization of its product candidates. If the Company's development efforts for any of its product candidates result in regulatory approval or the Company enters into collaboration agreements with third parties, the Company may generate revenue from product sales or from such third parties. In the future, the Company will evaluate revenue contracts and arrangements, if any, following the provisions of the Financial Accounting Standards Board ("FASB") Accounting Standards Codification ("ASC"), Revenue from Contracts with Customers (Topic 606). Business combinations and asset acquisitions The Company evaluates acquisitions of assets and other similar transactions to assess whether or not the transaction should be accounted for as a business combination or asset acquisition by first applying a screen (as adopted in the current period under Accounting Standards Update (ASU) No. 2017-01, "Business Combinations (Topic 805): Clarifying the Definition of a Business"—see "Recently Adopted Accounting Standards" for further details)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records all assets and liabilities of the acquired business, including goodwill and other identified intangible assets, at their respective fair values as of the acquisition date. Contingent consideration, if any, is recognized at its fair value on the acquisition date and changes in fair value are recognized in earnings until settlement. Acquisition-related transaction costs are expensed as incurred. If determined to be an asset acquisition, the Company accounts for the transaction under ASC 805-50, which requires the acquiring entity in an asset acquisition to recognize assets (net assets)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net assets) acquired, whichever is more reliably measurable. Goodwill is not recognized in an asset acquisition and any excess consideration transferred over the fair value of the net assets acquired is allocated to the identifiable assets based on relative fair values. In-process research and development acquired in connection with an asset acquisition is expensed in accordance with FASB ASC 730, Research and Development, when there is no alternative future use.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Concentration of Credit Risk The Company's financial instruments that are exposed to concentration of credit risk consist primarily of cash and cash equivalent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 believes it is not exposed to significant credit risk on its cash and cash equivalents. Concentration of Suppliers The Company currently relies exclusively upon a single third-party manufacturer to provide supplies of the active pharmaceutical ingredient ("API") for Zimura on a purchase order basis. The Company also engages a single third-party manufacturer to provide fill/finish services for clinical supplies of Zimura. In addition, the Company currently relies upon a single third-party supplier to supply it with the proprietary polyethylene glycol reagent used to manufacture Zimura on a purchase order basis. Furthermore, the Company and its contract manufacturers currently rely upon sole-source suppliers of certain raw materials and other specialized components of production used in the manufacture and fill/finish of Zimura. The Company has engaged a single third-party contract manufacturer for its RHO-adRP gene therapy product candidate and expects to rely on sole-source suppliers for certain starting materials to be used in the manufacture of such product candidate. The Company has recently engaged a single third-party contract manufacturer for the BEST1 gene therapy product candidate for which it is planning to commence IND-enabling studies and expects to rely on sole-source suppliers for certain starting materials to be used in the manufacture of such product candidate. If the Company’s third-party manufacturers, fill/finish service providers or starting material suppliers should become unavailable to the Company for any reason, including as a result of capacity constraints, financial difficulties or insolvency, the Company believes that there are a limited number of potential replacement manufacturers or suppli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Financial Instruments Cash equivalents are reflected in the accompanying financial statements at fair value. The carrying amount of accounts payable and accrued expenses, including accrued research and development expenses, approximates fair value due to the short-term nature of those instru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 Research and Development Research and development expenses primarily consist of costs associated with the manufacturing, development and clinical testing of Zimura and, historically, Fovista, as well as costs associated with the preclinical development of other product candidates, formulations and technologies, including costs associated with its HtrA1 inhibitor program, costs associated with its RHO-adRP gene therapy product candidate, including related sponsored research with Penn, costs associated with the BEST1 gene therapy product candidate for which the Company is planning to commence IND-enabling studies, and costs associated with its ongoing gene therapy sponsored research programs with UMMS. Research and development expenses consist of: • external research and development expenses incurred under arrangements with third parties, such as academic research collaborators, contract research organizations ("CROs") and other vendors and contract manufacturing organizations ("CMOs") for the production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ive partners. The Company expects its research and development expenses to increase as the Company pursues the development of Zimura, its HtrA1 inhibitor program, its RHO-adRP gene therapy product candidate and the BEST1 gene therapy product candidates for which it holds an option from Penn and UFRF. The Company also expects to incur research and development expenses in connection with its collaborative gene therapy sponsored research programs. As the Company pursues its ongoing and planned Zimura, HtrA1 inhibitor, RHO-adRP and BEST1 development programs and its collaborative gene therapy sponsored research programs, or as the Company commences any new development efforts in relation to additional product candidates that the Company may in-license or acquire as it pursues its business plan, the Company expects that its overall research and development expenses will increase from the current level of expenditure.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years ended December 31, 2018 , 2017 and 2016 : Years ended December 31, 2018 2017 2016 Expected common stock price volatility 85% 81% 71% Risk-free interest rate 2.39% - 2.95% 1.82% - 2.38% 1.14% - 2.37% Expected term of options (years) 6.0 6.1 6.1 Expected dividend yield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18 2017 2016 Research and development $ 4,967 $ 11,114 $ 21,380 General and administrative 6,105 7,057 10,280 Total $ 11,072 $ 18,171 $ 31,660 Recently Adopted Accounting Pronouncements In May 2014, the FASB issued ASC 606, Revenue from Contracts with Customers (“ASC 606”). ASC 606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On January 1, 2018, the Company adopted this guidance using the modified retrospective approach. Due to the termination of the Novartis Agreement and the Company's current lack of other revenue sources, the Company's financial statements were not impacted by adoption of this standard. The future impact of ASC 606 will be dependent on the nature of the Company’s future revenue contracts and arrangements, if any. In August 2016, the FASB issued Accounting Standards Update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Early adoption is permitted. Starting with the three months ended March 31, 2018, the Company adopted this guidance. The adoption did not have a material impact on the Company's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Early adoption is permitted. This new guidance was applicable for the acquisition of Inception 4 and will be applicable for any other acquisitions by the Company on or after January 1, 2018. Recent Accounting Pronouncements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e., January 1, 2019, for a calendar year entity), including interim periods within those fiscal years.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has assessed the impact of adopting this new accounting guidance on its financial statements and footnote disclosures. As such, the Company expects the most significant impact will be the recognition of right-of-use assets and lease liabilities of approximately $1.5 million on its Consolidated Balance Sheet. In June 2018, the FASB issued ASU No. 2018-07, Improvements to Nonemployee Share-Based Payment Accounting, which supersedes ASC 505-50 and expands the scope of ASC 718 to include all share-based payment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is currently assessing the impact that adopting this new accounting guidance will have on its financial statements and footnote disclosures. In August 2018, the FASB issued ASU No. 2018-13, Fair Value Measurement (Topic 820) ,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its financial statements and footnote disclosure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The Company is currently assessing the impact that adopting this new accounting guidance will have on its financial statements and footnote disclosures. In November 2018, the FASB issued ASU No. 2018-18, Collaborative Arrangements (Topic 808) , which clarifies the interaction between the guidance for collaborative arrangements (Topic 808) and the new revenue recognition standard (Topic 606).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its financial statements and footnote disclosures.</t>
  </si>
  <si>
    <t>Net Income (Loss) Per Common Share</t>
  </si>
  <si>
    <t>Earnings Per Share [Abstract]</t>
  </si>
  <si>
    <t>Net Income (Loss) Per Common Share Basic and diluted net income (loss) per common share is determined by dividing net income (loss) by the weighted average common shares outstanding during the period. For the periods when there is a net loss, stock options and RSU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income (loss) per common share for the periods indicated: Years ended December 31, 2018 2017 2016 Basic and diluted net income (loss) per common share calculation: Net income (loss) $ 63,087 $ 114,205 $ (193,420 ) Weighted average common shares outstanding - basic 37,061 35,919 35,486 Plus: net effect of dilutive stock options and unvested restricted stock units 27 88 — Weighted average common shares outstanding - dilutive 37,088 36,007 35,486 Net income (loss) per common share - basic $ 1.70 $ 3.18 $ (5.45 ) Net income (loss) per common share - diluted $ 1.70 $ 3.17 $ (5.45 ) The following potentially dilutive securities have been excluded from the computations of diluted weighted average common shares outstanding for the periods presented, as they would be anti-dilutive: Years ended December 31, 2018 2017 2016 Stock options outstanding 5,873 5,179 3,359 Restricted stock units 601 182 721 Total 6,474 5,361 4,080</t>
  </si>
  <si>
    <t>Cash and Cash Equivalents</t>
  </si>
  <si>
    <t>Cash and Cash Equivalents [Abstract]</t>
  </si>
  <si>
    <t>Cash and Cash Equivalents The Company considers all highly liquid investments purchased with original maturities of 90 days or less at the date of purchase to be cash equivalents. Cash and cash equivalents included cash of $4.4 million and $9.5 million at December 31, 2018 and 2017 , respectively. Cash and cash equivalents at December 31, 2018 and December 31, 2017 also included $126.8 million and $157.4 million , respectively, of investments in money market funds and certain short-term investment-grade corporate debt securities with original maturities of 90 days or less. The Company classifies its corporate debt securities within the fair value hierarchy as Level 2 assets, as it primarily utilizes quoted market prices or rates for similar instruments to value these securities. The following table presents, for each of the fair value hierarchy levels required under ASC 820, the Company's assets and liabilities that are measured at fair value on a recurring basis as of December 31, 2018 : Fair Value Measurement Using Quoted prices in active markets for identical assets (Level 1) Significant other observable inputs (Level 2) Significant unobservable inputs (Level 3) Assets Investments in money market funds* $ 97,402 $ — $ — Investments in corporate debt securities* $ — $ 29,425 $ — The following table presents, for each of the fair value hierarchy levels required under ASC 820, the Company's assets and liabilities that are measured at fair value on a recurring basis as of December 31, 2017 : Fair Value Measurement Using Quoted prices in active markets for identical assets (Level 1) Significant other observable inputs (Level 2) Significant unobservable inputs (Level 3) Assets Investments in money market funds* $ 162,457 $ — $ — * Investments in money market funds and corporate debt securities with maturities less than 90 days are reflected in cash and cash equivalents in the accompanying Balance Sheets. No transfer of assets between Level 1 and Level 2 of the fair value measurement hierarchy occurred during the years ended December 31, 2018 or December 31, 2017 .</t>
  </si>
  <si>
    <t>Inception 4 Acquisition</t>
  </si>
  <si>
    <t>Asset Acquisition [Abstract]</t>
  </si>
  <si>
    <t>Inception 4 Acquisition In October 2018, the Company entered into an Agreement and Plan of Merger (the “Inception 4 Merger Agreement”) by and among the Company, Orion Ophthalmology Merger Sub, Inc., a Delaware corporation and a direct, wholly owned subsidiary of the Company (“Merger Sub I”), Orion Ophthalmology LLC, a Delaware limited liability company and a direct, wholly owned subsidiary of the Company (“Orion”), Inception 4, a Delaware corporation, and, solely in its capacity as the representative, agent and attorney-in-fact of the equityholders of Inception 4, Fortis Advisors LLC, a Delaware limited liability company. Pursuant to the Inception 4 Merger Agreement, in October 2018, the Company acquired Inception 4 through the merger of Merger Sub I with and into Inception 4, with Inception 4 surviving as a direct, wholly owned subsidiary of the Company, and as part of the same overall transaction, the merger of Inception 4 with and into Orion, with Orion surviving as a direct, wholly owned subsidiary of the Company (the transactions are collectively referred to as the "Inception 4 Merger"). Prior to the Inception 4 Merger, Inception 4 was a privately held biotechnology company focused on the research and development of small molecule HtrA1 inhibitors for age-related retinal diseases in humans. Pursuant to the terms of the Inception 4 Merger Agreement, as upfront consideration, the Company issued approximately 5.2 million shares of the Company’s common stock to the former equityholders of Inception 4, which were valued at approximately $11.7 million based on the acquisition date closing price of the Company’s common stock of $2.26 per share. Additionally, subject to the terms and conditions of the Inception 4 Merger Agreement, the former equityholders of Inception 4 will be entitled to receive contingent payments up to an aggregate of $105.0 million from the Company for the achievement of specified clinical and regulatory milestones, with $45 million of such potential payments relating to GA and $60 million of such potential payments relating to wet AMD. The future milestone payments will be payable in the form of shares of the Company's common stock, calculated based on the price of its common stock over a five-trading day period preceding the achievement of the relevant milestone, unless and until the issuance of such shares would, together with all other shares issued in connection with the Inception 4 Merger, exceed an overall maximum limit of approximately 7.2 million shares, which is equal to 19.9% of the number of issued and outstanding shares of the Company's common stock as of the close of business on the business day prior to the closing date, and will be payable in cash thereafter. At closing, the Company acquired all of Inception 4's assets which included intellectual property and in-process research and development (“IPR&amp;D”) associated with Inception 4’s HtrA1 inhibitor program and approximately $6.1 million in cash. There were no other tangible assets, leases or liabilities. The Company believes the cash it acquired in connection with its acquisition of Inception 4 will be sufficient to fund the majority of anticipated development costs associated with the development of the HtrA1 inhibitor program through the IND submission stage. The Company evaluated the acquisition of Inception 4 under ASU No. 2017-01, Business Combinations: Clarifying the Definition of a Business . Based on the results of the analysis performed, the Company concluded that substantially all of the fair value of the gross assets acquired under the Inception 4 Merger Agreement is concentrated in a single identifiable asset. As a result, the Company concluded that the acquisition of Inception 4 does not represent an acquisition of a business and does not qualify as a business combination to be accounted for under ASC 805. Further, the Company concluded that the legal entity is not a variable interest entity under ASC 810 - Consolidation . Consequently, the Company concluded that the acquisition of Inception 4 should be accounted for as an asset acquisition under ASC 805-50. As the contingent consideration is not a derivative under ASC 815 - Derivatives and Hedging , any contingent payments will be recognized when earned or achieved and such amounts will be expensed upon payment for pre-commercial activities and capitalized for regulatory approvals and post-commercial activities. Further, as the acquired IPR&amp;D has no alternative future use, in accordance with ASC 730, at closing, the Company charged to expense its allocated fair value of $6.9 million , which is the total acquisition consideration including transaction costs of $1.3 million less the cash acquired.</t>
  </si>
  <si>
    <t>Licensing and Commercialization Agreement</t>
  </si>
  <si>
    <t>Licensing and Commercialization Agreements RHO-adRP Gene Therapy Agreements with the University of Florida and the University of Pennsylvania In June 2018, the Company entered into an exclusive global license agreement (the "RHO-adRP License Agreement") with UFRF and Penn (collectively, the "Licensors"). Under the agreement, the Licensors granted the Company a worldwide, exclusive license under specified patent rights and a worldwide, non-exclusive license under specified know-how, including specified preclinical data, to manufacture, develop and commercialize certain AAV gene therapy products for the treatment of rhodopsin-mediated diseases. The rights granted under the RHO-adRP License Agreement included certain patent rights covering a novel AAV gene therapy product candidate intended to treat RHO-adRP (the "RHO-adRP Licensed Product"). In June 2018, the Company paid UFRF, on behalf of both Licensors, a $0.5 million upfront license issuance fee in connection with entry into the agreement, which was recorded as a research and development expense, as well as accrued patent prosecution expenses of approximately $30 thousand , which was recorded as a general and administrative expense. Under the agreement, the Company agreed to pay an annual license maintenance fee in the low double-digit thousands of dollars, which will be payable on an annual basis until the first commercial sale of a licensed product. In addition, the Company agreed to reimburse UFRF for the costs and expenses of patent prosecution and maintenance related to the licensed patent rights. The Company further agreed to pay UFRF, on behalf of both Licensors, up to an aggregate of $23.5 million if the Company achieves specified clinical, marketing approval and reimbursement approval milestones with respect to a licensed product and additionally, up to an aggregate of $70.0 million if the Company achieves specified commercial sales milestones with respect to a licensed product. The Company is also obligated to pay UFRF, on behalf of both Licensors, royalties at a low single-digit percentage of net sales of licensed products. Such royalties are subject to customary reductions for lack of patent coverage and loss of regulatory exclusivity. In addition, such royalties with respect to any licensed product in any country may be offset by a specified portion of any royalty payments actually paid by the Company with respect to such licensed product in such country under third-party licenses for patent rights or other intellectual property rights that are necessary to manufacture, develop and commercialize the licensed product in such country. The Company's obligation to pay royalties under the RHO-adRP License Agreement will continue on a licensed product-by-licensed product and country-by-country basis until the latest of: • the expiration of the last-to-expire licensed patent rights covering a licensed product in the country of sale; • the expiration of regulatory exclusivity covering a licensed product in the country of sale; and • ten years from the first commercial sale of the applicable licensed product in the country of sale. Beginning on the earlier of (i) the calendar year following the first commercial sale of a licensed product and (ii) the first business day of 2031, the Company is also obligated to pay certain minimum royalties, not to exceed an amount in the low hundreds of thousands of dollars on an annual basis, which minimum royalties are creditable against the Company's royalty obligation with respect to net sales of licensed products due for the year in which the minimum royalty is paid. In addition, if the Company or an affiliate sublicenses any of the licensed patent rights to a third party, the Company will be obligated to pay UFRF, on behalf of both Licensors, a low double-digit percentage of the consideration received in exchange for such sublicense. If the Company receives a rare pediatric disease priority review voucher from the U.S. Food and Drug Administration ("FDA") in connection with obtaining marketing approval for a licensed product and the Company subsequently uses such priority review voucher in connection with a different product candidate or sells such priority review voucher, the Company will be obligated to make certain payments to UFRF, on behalf of both Licensors. Unless earlier terminated by the Company, the RHO-adRP License Agreement will expire upon the expiration of the Company’s obligation to pay royalties to UFRF on net sales of licensed products. The Company may terminate the agreement at any time for any reason upon prior written notice to UFRF. Penn or UFRF may terminate the RHO-adRP License Agreement in the event of certain breaches by the Company or in the event of certain insolvency events regarding the Company. In addition to the exclusive license agreement, the Company and Penn also agreed to a Master-Sponsored Research Agreement (the "MSRA"), facilitated by the Penn Center for Innovation. Under the MSRA, the Company and Penn are conducting additional preclinical studies for the RHO-adRP Licensed Product, as well as a natural history study of RHO-adRP patients. Prior Licensing and Commercialization Agreement with Novartis Pharma AG Prior to 2018, the Company's revenue resulted from payments received under the Novartis Agreement, as modified by the July 2017 Letter Agreement. These two agreements are described below. The Company used the relative selling price method to allocate arrangement consideration to the Company’s performance obligations under the Novartis Agreement. The Company completed the deliverables under the Novartis Agreement and the July 2017 Letter Agreement during the third quarter of 2017. In May 2014, the Company entered into the Novartis Agreement. Under the Novartis Agreement, the Company granted Novartis exclusive rights under specified patent rights, know-how and trademarks controlled by the Company to manufacture standalone Fovista products and products combining Fovista with an anti-VEGF agent to which Novartis has rights in a co-formulated product, for the treatment, prevention, cure or control of any human disease, disorder or condition of the eye, and to develop and commercialize those licensed products in all countries outside of the United States (the “Novartis Territory”). The Company agreed to use commercially reasonable efforts to complete its ongoing pivotal Phase 3 clinical program for Fovista and Novartis agreed to use commercially reasonable efforts to develop a standalone Fovista product and a co-formulated product containing Fovista and an anti-VEGF agent to which Novartis has rights, and to use commercially reasonable efforts, subject to obtaining marketing approval, to commercialize licensed products in the Novartis Territory in accordance with agreed development and marketing plans. In July 2017, the Company and Novartis entered into the July 2017 Letter Agreement to streamline the process and timeline for evaluating data from the OPH1004 trial once it became available. In October 2017, following the failure of the Phase 3 Fovista program and pursuant to the terms of the July 2017 Letter Agreement, Novartis elected to terminate the Novartis Agreement with immediate effect. In May 2014, Novartis paid the Company a $200.0 million upfront payment. In each of September 2014 and March 2015, the Company achieved, and Novartis paid the Company, a $50.0 million enrollment-based milestone, and in June 2016, the Company achieved, and Novartis paid the Company, a $30.0 million enrollment-based milestone, for an aggregate total of $130.0 million in enrollment-based milestones under the Novartis Agreement. The Company used the relative selling price method to allocate these payments to contract deliverables based on its performance obligations under the Novartis Agreement. Activities under the Novartis Agreement were evaluated under ASC 605-25, Revenue Recognition—Multiple Element Arrangements (“ASC 605-25”) (as amended by ASU 2009-13, Revenue Recognition (“ASU 2009-13”)) to determine if they represented a multiple element revenue arrangement. The Novartis Agreement included the following deliverables: (1) an exclusive license to commercialize Fovista outside the United States (the “License Deliverable”); (2) the performance obligation to conduct research and development activities related to the Phase 3 Fovista clinical trials and certain Phase 2 trials for Fovista (the “R&amp;D Activity Deliverable”); (3) the performance obligation to supply API to Novartis for development and manufacturing purposes (the “Manufacturing Deliverable”) and (4) the Company’s obligation to participate on the joint operating committee established under the terms of the Novartis Agreement and related subcommittees (the “Joint Operating Committee Deliverable”). The Company’s obligation to provide access to clinical and regulatory information as part of the License Deliverable included the obligation to provide access to all clinical data, regulatory filings, safety data and manufacturing data to Novartis which was necessary for the commercialization of Fovista in the Novartis Territory. The R&amp;D Activity Deliverable included the right and responsibility for the Company to conduct the Phase 3 Fovista clinical program and other Phase 2 studies of Fovista which were necessary or desirable for regulatory approval or commercialization of Fovista. The Manufacturing Deliverable included the obligation for the Company to supply API to Novartis for clinical purposes, for which Novartis agreed to pay the Company’s manufacturing costs. The Joint Operating Committee Deliverable included the obligation to participate in the Joint Operating Committee and related subcommittees at least through the first anniversary of regulatory approval in the European Union.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Novartis. Accordingly, each unit was accounted for separately. The Novartis Agreement included a termination right for the Company in the event that specified governmental actions prevented the parties from materially progressing the development or commercialization of licensed products. If the Company elected to exercise this termination option, it would have been required to pay a substantial termination fee equivalent to the entire upfront payment amount. The Company concluded that this termination provision constituted a contingent event that was unknown at the inception of the agreement. As such, the Company recorded the $200.0 million upfront payment in deferred revenue, long-term until such time that the contingency related to this termination provision was resolved. In July 2017, the contingency was resolved when the Company permanently waived this termination right as part of the July 2017 Letter Agreement. The July 2017 Letter Agreement also provided Novartis with a shorter notice period in the event Novartis determined to terminate the Novartis Agreement in certain circumstances. In addition, the July 2017 Letter Agreement provided Novartis with a fully paid-up, royalty free license to use data from the Lucentis monotherapy arms of the Company's Phase 2b OPH1001 trial and Phase 3 OPH1002 and OPH1003 trials in the Novartis Territory in connection with the development, manufacturing and commercialization of Novartis-controlled anti-VEGF products. The Lucentis study data license continues until July 3, 2022. The Company evaluated the July 2017 Letter Agreement under ASC 605-25 and determined that the July 2017 Letter Agreement does not create any new deliverables. The Company is treating the Fovista license granted at the inception of the Novartis Agreement and the Lucentis study data license granted under the July 2017 Letter Agreement as one collective technology license (the "Licenses") delivered at the inception of the Novartis Agreement. In addition, as the waiver of its right to terminate the Novartis Agreement as a result of specified governmental actions resolved the Company’s contingency with respect to such termination right and the associated termination fee, the Company allocated the entire previously deferred amount, $200.0 million , to the deliverables that were determined based on the relative selling price at contract inception. Upon entry into the July 2017 Letter Agreement in July 2017, the Company immediately recognized as revenue $189.8 million of the upfront payment allocated to contract deliverables completed during prior periods. Upon termination of the OPH1004 trial in August 2017, the Company recognized the remaining $16.9 million of collaboration revenue, attributable to the R&amp;D Deliverable, previously deferred under the Novartis Agreement. In total, during the third quarter of 2017, the Company recognized $206.7 million in previously deferred collaboration revenue in connection with the Novartis Agreement. The recognition of this revenue did not impact the Company's cash balance. Below is a summary of the components of the Company's collaboration revenue for the years ended December 31, 2018 , 2017 , and 2016 : Years ended December 31, 2018 2017 2016 License revenue $ — $ 152,912 $ 22,937 Research and development activity revenue — 56,180 9,741 API transfer revenue — 754 18,212 Joint operating committee revenue — 131 19 Total collaboration revenue $ — $ 209,977 $ 50,909</t>
  </si>
  <si>
    <t>Financing Agreement with Novo Holdings A/S</t>
  </si>
  <si>
    <t>Related Party Transactions [Abstract]</t>
  </si>
  <si>
    <t>Financing Agreement with Novo Holdings A/S In May 2013, the Company entered into a Purchase and Sale Agreement (the "Novo Agreement") with Novo Holdings A/S (formerly Novo A/S), pursuant to which the Company obtained financing in three tranches in an aggregate amount equal to $125.0 million in return for the sale to Novo Holdings A/S of aggregate royalties of a mid-single digit percentage on worldwide sales of (a) Fovista, (b) certain Fovista-related Products ("Fovista-Related Products"), and (c) certain other antagonists of platelet-derived growth factor ("PDGF"), if any, that the Company initiated development activities for prior to the fifth anniversary of the Novo Agreement (collectively, the "Anti-PDGF Royalty Products"). Pursuant to the Novo Agreement, in each of May 2013, January 2014 and November 2014, the Company received cash payments of $41.7 million , or $125.0 million in the aggregate, and Novo Holdings A/S received, in the aggregate, a right to receive royalties on net sales of Fovista at a mid-single digit percentage. The $125.0 million in aggregate proceeds from the three financing tranches under the Novo Agreement represented the full funding available under the Novo Agreement, and prior to December 31, 2018, was recorded as a royalty purchase liability on the Company's Balance Sheet, in accordance with ASC 730, Research and Development . Because there was a significant related party relationship between the Company and Novo Holdings A/S, the Company treated its obligation to make royalty payments under the Novo Agreement as an implicit obligation to repay the funds advanced by Novo Holdings A/S. On December 31, 2018, the Company and Novo Holdings A/S entered into a letter agreement (the "Novo Termination Agreement"), that terminated the Novo Agreement. As a result of the Novo Termination Agreement, Novo Holdings A/S relinquished all rights to receive royalties based on net sales of Anti-PDGF Royalty Products. In exchange, the Company agreed to forbear from any future filing, prosecution, maintenance or enforcement of any intellectual property rights related to Anti-PDGF Royalty Products, and from granting any third party or affiliate any right or license in any such intellectual property rights or clinical study data generated by or on behalf of the Company, its affiliates or licensees or sublicensees, for the development, manufacture or commercialization of Anti-PDGF Royalty Products or any other antagonists of PDGF. The foregoing restriction does not apply to gene therapies (so long as the Company does not grant any rights or licenses to intellectual property or clinical study data related to Fovista or Fovista-Related Products). The Company further agreed, until December 31, 2028, not to develop, manufacture, seek or obtain regulatory approval for, or commercialize Anti-PDGF Royalty Products without the prior written consent of Novo Holdings A/S. The foregoing restriction does not apply to any gene therapies (so long as the Company does not utilize data related to Fovista or Fovista-Related Products). As a result of the Novo Termination Agreement, the Company has no legal obligation to repay Novo the $125.0 million through future product royalties or any other development activities. Accordingly, the Company extinguished the $125.0 million royalty purchase liability from its Consolidated Balance Sheet at December 31, 2018 and recognized a related gain of $125.0 million in its Consolidated Statements of Operations for the year ended December 31, 2018. As the Company had received the proceeds related to the royalty purchase liability in prior periods, the extinguishment of the royalty purchase liability and the related gain did not impact the Company's cash balance during this period.</t>
  </si>
  <si>
    <t>Property and Equipment</t>
  </si>
  <si>
    <t>Property, Plant and Equipment [Abstract]</t>
  </si>
  <si>
    <t>Property and Equipment Property and equipment as of December 31, 2018 and 2017 were as follows: Useful Life (Years) December 31, December 31, Manufacturing and clinical equipment 7 - 10 $ 412 $ 412 Computer, software and other office equipment 5 933 933 1,345 1,345 Accumulated depreciation (1,010 ) (827 ) Property and equipment, net $ 335 $ 518 For the years ended December 31, 2018 , 2017 and 2016 , depreciation expense was $0.2 million , $2.8 million and $0.8 million , respectively.</t>
  </si>
  <si>
    <t>Income Taxes</t>
  </si>
  <si>
    <t>Income Tax Disclosure [Abstract]</t>
  </si>
  <si>
    <t>Income Taxes In December 2017, the U.S. Tax Cuts and Jobs Act (“TCJA”) was enacted reducing the corporate tax rate from 35% to 21% effective for tax years beginning on or after January 1, 2018. ASC 740, Income Taxes requires the effects of changes in tax laws to be recognized in the period in which the legislation is enacted. However, due to the complexity and significance of the TCJA’s provisions, the SEC staff issued SAB 118, which allows companies to record the tax effects of the TCJA on a provisional basis based on a reasonable estimate, and then, if necessary, subsequently adjust such amounts during a limited measurement period as more information becomes available. The Company recorded provisional amounts and has subsequently finalized its accounting analysis based on the guidance, interpretations, and data available as of December 31, 2018. Under the TCJA, the Corporate Alternative Minimum Tax ("AMT") was repealed. The Company's previously recorded AMT credits of approximately $3.5 million are now refundable over a four-year period beginning in 2018 and the previously recorded valuation allowance for these AMT credits was reversed during the year ended December 31, 2017. The Company does not have any offshore earnings from which to record the mandatory transition tax. The Company utilizes the liability method of accounting for deferred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s ended December 31, 2018 2017 2016 Percent of pre-tax income: U.S. federal statutory income tax rate 21.0 % 35.0 % 35.0 % State taxes, net of federal benefit 18.5 % 14.6 % 2.8 % Permanent items 4.0 % 4.0 % (1.4 )% Remeasurement of deferred tax assets — % 49.9 % — % Impact of state rate changes (0.2 )% (27.9 )% (11.0 )% Research and development credit (2.4 )% — % 1.9 % Alternative minimum tax credit — % (1.3 )% 1.1 % Change in valuation allowance (42.6 )% (78.6 )% (28.2 )% Effective income tax rate (1.7 )% (4.3 )% 0.2 % The components of income tax benefit are as follows: Years ended December 31, 2018 2017 2016 Current: Federal $ — $ 173 $ (23,393 ) State (1,063 ) (1,356 ) 21 Deferred: Federal — (3,529 ) 22,966 State — — — Income tax benefit $ (1,063 ) $ (4,712 ) $ (406 ) Significant components of the Company's deferred tax assets (liabilities) for 2018 and 2017 consist of the following: As of December 31, 2018 2017 Deferred tax assets (liabilities) Deferred revenue $ — $ 40,961 License and technology payments 7,221 8,222 Share-based compensation 20,342 17,599 Accrued expenses 371 608 Depreciation (28 ) 81 Federal and state net operating loss carryforwards 88,766 76,309 Research and development credits 5,933 3,782 Other 5 3,534 Deferred income tax assets 122,610 151,096 Valuation allowance (122,610 ) (147,567 ) Net deferred tax assets $ — $ 3,529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The Company incurred tax losses in 2018 and 2017. The Company realized its net deferred tax assets recorded as of December 31, 2017 in 2016 as a result of the Company’s carry back of its 2015 federal tax losses to 2014. The Company has carried forward its 2015 state tax losses due to various state restrictions on the use of carryback claims. The state NOLs are expected to begin to expire in 2027. Due to the Company’s history of losses and lack of other positive evidence to support taxable income after the 2014 tax year, the Company has recorded a valuation allowance against those remaining deferred tax assets that are not expected to be realized. As of December 31, 2018, the Company has federal NOL carryforwards of approximately $315.5 million . These losses are due to expire in 2036 and 2037. For the year ended December 31, 2018 , the Company recorded a benefit from income of $1.1 million which primarily related to the settlement of a local tax audit. For the year ended December 31, 2017, the Company recorded a benefit from income of $4.7 million which was related to a $3.5 million reduction in its valuation allowances for AMT credits to reflect the impact of the TCJA enactment and the settlement of a state franchise tax audit for $1.4 million , partially offset by the reversal of previously recorded benefits related to the change in unrealized gains of the Company's investment portfolio. During 2018, the Company reclassified the $3.5 million related to AMT credits to a non-current income tax receivable as it expects to receive the refunds over the next four years. Although the Company generated net income before income taxes for the years ended December 31, 2018 and 2017, this income is due to the Novo Termination Agreement and the July 2017 Letter Agreement with Novartis which had previously been recorded on the Company's federal and state income tax returns. This recognition of income resulted in the reduction of a deferred tax asset that was completely offset by a previously recorded valuation allowance. With respect to the remaining deferred tax assets, except for the AMT credits previously discussed above, there was no change in the amount of assets realizable at December 31, 2018. In the second quarter of 2017, the IRS concluded an audit of the Company’s U.S. federal income tax returns for the years 2013, 2014 and 2015, resulting in an immaterial amount of additional tax due. Federal NOLs for 2016 and general business credits generated between 2007 and 2016 remain subject to audit. Pursuant to ASC 740, Income Taxes , the Company routinely evaluates the likelihood of success if challenged on income tax positions claimed on its income tax returns. During the year ended December 31, 2018 , the Company reduced certain deferred tax assets by $25.0 million and reduced the corresponding valuation allowance by an equivalent amount. Additionally, the Company amended certain state income tax returns to claim a refund for taxes previously paid. These claims may result in refunds to the Company of up to approximately $5.0 million . These items have not been recognized in the financial statements and if disallowed by the tax authorities, would not result in an adjustment to the Company’s effective tax rate, its balance sheet or its cash flow statements for the current year. The Company's position with respect to uncertain tax positions is set forth below: Opening balance $ 16,881 Gross amount of increases in unrecognized tax benefits during the period - current year provisions — Gross amount of increases in unrecognized tax benefits during the period - prior year provisions 17 Gross amount of decreases in unrecognized tax benefits during the period - other (1,413 ) Decreases due to settlement with tax authorities during the period (1,502 ) Reduction of unrecognized tax benefits due to expiration of the state of limitations during the period — Closing Balance $ 13,983 As the Company is currently being audited by the New Jersey Division of Taxation, an estimate of unrecognized tax benefits that may be realized over the next twelve months is expected to be in the range of zero to approximately $5.0 million .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 candidates currently under development. Any additional changes to the valuation allowance recorded on deferred tax assets in the future would impact the Company’s income taxes.</t>
  </si>
  <si>
    <t>Operating Leases</t>
  </si>
  <si>
    <t>Leases [Abstract]</t>
  </si>
  <si>
    <t>Operating Leases The Company leases office space located in New York, New York and Princeton, New Jersey under operating lease arrangements. The lease for the Company's New York office space expires at the end of June 2020, whereas the sublease for the Company's Princeton office space expires in March 2020. Future minimum rental commitments under non-cancelable operating leases in effect as of December 31, 2018 , are as follows: 2019 $ 1,040 2020 504 Total $ 1,544 Rent expense is calculated on the straight-line basis and amounted to $0.8 million , $3.6 million and $3.0 million for the years ended December 31, 2018 , 2017 and 2016 , respectively.</t>
  </si>
  <si>
    <t>Commitments and Contingencies</t>
  </si>
  <si>
    <t>Commitments and Contingencies Disclosure [Abstract]</t>
  </si>
  <si>
    <t>Commitments and Contingencies Archemix Corp. The Company is party to an agreement (the "C5 License Agreement") with Archemix Corp. ("Archemix"), under which the Company in-licensed rights in certain patents, patent applications and other intellectual property related to Zimura and pursuant to which the Company may be required to pay sublicense fees and make milestone payments. Under the C5 License Agreement, for each anti-C5 aptamer product that the Company may develop under the agreement, including Zimura, the Company is obligated to make payments to Archemix of up to an aggregate of $57.5 million if the Company achieves specified development, clinical and regulatory milestones, with $30.5 million of such payments relating to a first indication, $24.5 million of such payments relating to second and third indications and $2.5 million of such payments relating to sustained delivery applications. Under the C5 License Agreement, the Company is also obligated to make additional payments to Archemix of up to an aggregate of $22.5 million if the Company achieves specified commercial milestones based on net product sales of all anti-C5 products licensed under the agreement. The Company is also obligated to pay Archemix a double-digit percentage of specified non-royalty payments the Company may receive from any sublicensee of its rights under the C5 License Agreement. The Company is not obligated to pay Archemix a running royalty based on net product sales in connection with the C5 License Agreement. University of Florida and the University of Pennsylvania Under the RHO-adRP License Agreement, the Company is obligated to make payments to UFRF, on behalf of both Licensors, of up to an aggregate of $23.5 million if the Company achieves specified clinical, marketing approval and reimbursement approval milestones with respect to a licensed product and up to an aggregate of an additional $70.0 million if the Company achieves specified commercial sales milestones with respect to a licensed product. The Company is also obligated to pay UFRF, on behalf of both Licensors, a running royalty equal to a low single-digit percentage of net sales of licensed products. The Company is also obligated to pay UFRF, on behalf of both Licensors, a double-digit percentage of specified non-royalty payments the Company may receive from any third party sublicensee of the licensed patent rights. Further, if the Company receives a rare pediatric disease priority review voucher from the FDA in connection with obtaining marketing approval for a licensed product and the Company subsequently uses such priority review voucher in connection with a different product candidate, the Company will be obligated to pay UFRF, on behalf of both Licensors, aggregate payments in the low double-digit millions of dollars based on certain approval and commercial sales milestones with respect to such other product. In addition, if the Company sells such a priority review voucher to a third party, the Company will be obligated to pay UFRF, on behalf of both Licensors, a low double-digit percentage of any consideration received from such third party in connection with such sale. Former Equityholders of Inception 4 Under the Inception 4 Merger Agreement, the Company is obligated to make payments to the former equityholders of Inception 4 of up to an aggregate of $105 million , subject to the terms and conditions of the Inception 4 Merger Agreement, if the Company achieves certain specified clinical and regulatory milestones with respect to a product candidate from its HtrA1 inhibitor program, with $45 million of such potential payments relating to GA and $60 million of such potential payments relating to wet AMD. Under the Inception 4 Merger Agreement, the Company does not owe any commercial milestones or royalties based on net sales. The future milestone payments will be payable in the form of shares of the Company's common stock, calculated based on the price of its common stock over a five-trading day period preceding the achievement of the relevant milestone, unless and until the issuance of such shares would, together with all other shares issued in connection with the Inception 4 Merger, exceed an overall maximum limit of approximately 7.2 million shares, which is equal to 19.9% of the number of issued and outstanding shares of the Company's common stock as of the close of business on the business day prior to the closing date, and will be payable in cash thereafter. The Inception 4 Merger Agreement also includes customary indemnification obligations to the former equityholders of Inception 4, including for breaches of the representations and warranties, covenants and agreements of the Company and its subsidiaries (other than Inception 4) in the Inception 4 Merger Agreement. Employment Contracts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Contract Service Providers In addition, in the course of normal business operations, the Company has agreements with contract service providers to assist in the performance of the Company’s research and development and manufacturing activities. Expenditures to CROs, CMOs and academic research institutions represent significant costs in preclinical and clinical development. Subject to required notice periods and the Company’s obligations under binding purchase orders and any cancellation fees that the Company may be obligated to pay,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Ophthotech Corporation, et al., No. 1:17-cv-00210. On March 9, 2017, a related putative class action lawsuit was filed against the Company and the same group of its current and former executive officers in the United States District Court for the Southern District of New York, captioned Wasson v. Ophthotech Corporation, et al., No. 1:17-cv-01758. These cases were consolidated on March 13, 2018. On June 4, 2018, the lead plaintiff filed a consolidated amended complaint (the “CAC”). The CAC purports to be brought on behalf of shareholders who purchased the Company’s common stock between March 2, 2015 and December 12, 2016. The CAC generally alleges that the Company and certain of its officers violated Sections 10(b) and/or 20(a) of the Securities Exchange Act of 1934 and Rule 10b-5 promulgated thereunder by making allegedly false and/or misleading statements concerning the results of the Company’s Phase 2b trial and the prospects of the Company’s Phase 3 trials for Fovista in combination with anti-VEGF agents for the treatment of wet AMD. The CAC seeks unspecified damages, attorneys’ fees, and other costs. The Company and individual defendants filed a motion to dismiss the CAC on July 27, 2018. That motion is fully briefed. On February 7, 2018, a shareholder derivative action was filed against the members of the Company’s Board of Directors in the New York Supreme Court Commercial Division, captioned Cano v. Guyer, et al., No. 650601/2018. The complaint alleges that the defendants breached their fiduciary duties to the Company by adopting a compensation plan that overcompensates the non-employee members of the Board relative to boards of companies of comparable market capitalization and size. The complaint also alleges that the defendants were unjustly enriched as a result of the alleged conduct. The complaint purports to seek unspecified damages, on behalf of the Company, attorneys’ fees, and other costs, as well as an order directing the Company to reform and improve its corporate governance and internal procedures to comply with applicable laws. The Company filed a motion to dismiss this case on May 14, 2018. On June 4, 2018, the plaintiff filed an amended complaint. On June 25, 2018, the Company filed a renewed motion to dismiss this case. On December 3, 2018, the parties filed a stipulation of settlement that contemplates that the Company will adopt certain compensation-related governance reforms and does not obligate the defendants or the Company to pay any monetary damages. In addition, the Company expects it may be liable to pay approximately $0.3 million in fees to plaintiff's counsel. A hearing to determine whether the court will approve the settlement is scheduled for March 12, 2019. On August 31, 2018, a shareholder derivative action was filed against current and former members of the Company's Board of Directors and certain current and former officers of the Company in the United States District Court for the Southern District of New York, captioned Luis Pacheco v. David R. Guyer, et al., Case No. 1:18-cv-07999. The complaint, which is based substantially on the facts alleged in the CAC, alleges that the defendants breached their fiduciary duties to the Company and wasted the Company's corporate assets by failing to oversee the Company's business, and also alleges that the defendants were unjustly enriched as a result of the alleged conduct, including through receipt of bonuses, stock options and similar compensation from the Company, and through sales of the Company's stock between March 2, 2015 and December 12, 2016. The complaint purports to seek unspecified damages on the Company's behalf, attorneys’ fees, and other costs, as well as an order directing the Company to reform and improve its corporate governance and internal procedures to comply with applicable laws, including submitting certain proposed amendments to the Company's corporate charter, bylaws and corporate governance policies for vote by the Company's stockholders. On December 14, 2018, the Company filed a motion to dismiss the complaint. The plaintiff filed its opposition to the motion to dismiss on February 22, 2019, and the Company’s reply is due on April 3, 2019. On October 16, 2018, the Company’s board of directors received a shareholder demand to investigate and commence legal proceedings against certain members of the Company’s board of directors. The demand alleges facts that are substantially similar to the facts alleged in the CAC and the Pacheco complaint and asserts claims that are substantially similar to the claims asserted in the Pacheco complaint. On January 30, 2019, the Company’s board of directors received a second shareholder demand from a different shareholder to investigate and commence legal proceedings against certain current and former members of the Company’s board of directors based on allegations that are substantially similar to the allegations contained in the first demand letter. The Company denies any and all allegations of wrongdoing and intends to vigorously defend against these lawsuits. The Company is unable, however, to predict the outcome of these matters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t>
  </si>
  <si>
    <t>Stock Option and Compensation Plans</t>
  </si>
  <si>
    <t>Disclosure of Compensation Related Costs, Share-based Payments [Abstract]</t>
  </si>
  <si>
    <t>Stock Option and Compensation Plans The Company adopted its 2007 Stock Incentive Plan (the "2007 Plan") for employees, non-employee directors and consultants for the purpose of advancing the interests of the Company's stockholders by enhancing its ability to attract, retain and motivate persons who are expected to make important contributions to the Company. The 2007 Plan provided for the granting of stock option awards, RSU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In June 2015, the Company’s board of directors adopted a first amendment to the 2013 Plan. The 2013 Plan provides for the grant of incentive stock options, nonstatutory stock options, stock appreciation rights, RSUs, restricted stock awards and other stock-based awards. Upon the effectiveness of the 2013 Plan, the number of shares of the Company's common stock that were reserved for issuance under the 2013 Plan was the sum of (1) a number of shares (up to a maximum of approximately 3,359,641 shares) that is equal to the sum of 739,317 shares (the number of shares of the Company's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Annual increases under the evergreen provisions of the 2013 Plan have resulted in the addition of an aggregate of approximately 8,554,000 additional shares to the 2013 Plan, including for 2019, an increase of approximately 1,656,000 shares, or 4% of the total number of shares of the Company's common stock outstanding as of January 1, 2019. As of December 31, 2018 , the Company had approximately 840,000 shares available for grant under the 2013 Plan. In April 2016, the board of directors adopted the ESPP pursuant to which the Company may sell up to an aggregate of 1,000,000 shares of common stock. The ESPP was approved by the Company’s stockholders in June 2016. The ESPP allows eligible employees to purchase common stock at a price per share equal to 85% of the lower of the fair market value of the common stock at the beginning or end of each six month offering period during the term of the ESPP. The first offering period began in September 2016. A summary of the stock option activity, weighted average exercise prices, options outstanding and exercisable as of December 31, 2018 , 2017 and 2016 is as follows (in thousands except weighted average exercise price): Years ended December 31, 2018 2017 2016 Common Stock Options Weighted Average Exercise Price Common Stock Options Weighted Average Exercise Price Common Stock Options Weighted Average Exercise Price Outstanding, December 31, 2017 5,284 $ 19.58 3,359 $ 39.92 3,009 $ 30.43 Granted 1,293 $ 1.67 3,024 $ 3.50 972 $ 60.40 Exercised — $ — (20 ) $ 1.64 (428 ) $ 15.73 Expired or forfeited (674 ) $ 36.54 (1,079 ) $ 38.17 (194 ) $ 48.63 Outstanding, December 31, 2018 5,903 $ 13.72 5,284 $ 19.58 3,359 $ 39.92 Years ended December 31, 2018 2017 2016 Options exercisable at December 31, 2018 2,709 1,954 1,531 Weighted average grant date fair value (per share) of options granted during the period $ 1.20 $ 2.45 $ 38.18 As of December 31, 2018 , there were approximately 5,615,000 options outstanding, net of estimated forfeitures, that had vested or are expected to vest. The weighted-average exercise price of these options was $14.17 per option; the weighted-average remaining contractual life of these options was 7.8 years; and the aggregate intrinsic value of these options was de minimis. A summary of the stock options outstanding and exercisable as of December 31, 2018 is as follows (in thousands except exercise prices and weighted average exercise price): December 31, 2018 Options Outstanding Options Exercisable Range of Exercise Prices Total Options Outstanding Weighted Average Remaining Life (Years) Weighted Average Exercise Price Number Exercisable Weighted Average Exercise Price $0.12-$10.03 4,231 8.8 $ 3.07 1,174 $ 4.20 $10.04-$20.00 133 4.5 $ 13.68 133 $ 13.68 $20.01-$30.00 114 4.4 $ 24.69 114 $ 24.69 $30.01-$40.00 680 4.4 $ 33.12 680 $ 33.12 $40.01-$55.00 508 6.6 $ 46.61 420 $ 46.48 $55.01-$73.22 237 7.0 $ 72.32 188 $ 72.09 5,903 7.9 $ 13.72 2,709 $ 24.07 Aggregate Intrinsic Value $ 3 $ 3 Cash proceeds from, and the aggregate intrinsic value of, stock options exercised during the years ended December 31, 2018 , 2017 and 2016 , respectively, were as follows: Years ended December 31, 2018 2017 2016 Cash proceeds from options exercised $ — $ 33 $ 6,934 Aggregate intrinsic value of options exercised $ — $ 43 $ 14,439 In connection with stock option awards granted to employees, the Company recognized approximately $7.6 million , $13.1 million and $22.8 million in share-based compensation expense during the years ended December 31, 2018 , 2017 and 2016 , respectively, net of expected forfeitures. As of December 31, 2018 , there were approximately $9.0 million of unrecognized compensation costs, net of estimated forfeitures, related to stock option awards granted to employees, which are expected to be recognized over a remaining weighted average period of 2.1 years. In connection with stock option awards granted to consultants, the Company recognized approximately $0.2 million , $0.3 million and $1.7 million in share-based compensation expense during the years ended December 31, 2018 , 2017 and 2016 , respectively, net of expected forfeitures. As of December 31, 2018 , there were approximately $0.2 million of unrecognized compensation costs, net of estimated forfeitures, related to stock option awards granted to consultants, which are expected to be recognized over a remaining weighted average period of 1.7 years. The following table presents a summary of the Company's outstanding RSU awards granted as of December 31, 2018 (in thousands except weighted average grant-date fair value): Restricted Stock Units Weighted Average Grant-Date Fair Value Outstanding, December 31, 2017 327 $ 51.08 Awarded 499 $ 1.45 Vested (80 ) $ 46.25 Forfeited (67 ) $ 45.57 Outstanding, December 31, 2018 679 $ 15.61 As of December 31, 2018 , there were approximately 550,000 RSUs outstanding, net of estimated forfeitures, that are expected to vest. The weighted-average fair value of these RSUs was $10.36 per share; and the aggregate intrinsic value of these RSUs was approximately $0.7 million . In connection with RSUs granted to employees, the Company recognized approximately $3.3 million , $4.4 million and $6.9 million in share-based compensation expense during the years ended December 31, 2018 , 2017 and 2016 , respectively, net of expected forfeitures. As of December 31, 2018 , there was approximately $3.2 million of unrecognized compensation costs, net of estimated forfeitures, related to RSUs granted to employees, which are expected to be recognized over a remaining weighted average period of 1.8 years. The total fair value of the RSUs that vested during the year ended December 31, 2018 was $3.4 million . In connection with RSUs granted to consultants, the Company recognized a de minimis amount in share-based compensation expense during the year ended December 31, 2018 , net of expected forfeitures. In connection with RSUs granted to consultants, the Company recognized approximately $ 0.3 million in share-based compensation expense during the year ended December 31, 2017 . As of December 31, 2018 , there were approximately $0.1 million of unrecognized compensation costs, net of estimated forfeitures, related to RSUs granted to consultants, which are expected to be recognized over a remaining weighted average period of 1.0 years. In connection with the ESPP made available to employees, the Company recognized a de minimis amount and $0.1 million of share-based compensation expense during the years ended December 31, 2018 and December 31, 2017 , respectively, net of expected forfeitures. As of December 31, 2018 , there was a de minimis amount of unrecognized compensation costs, net of estimated forfeitures, related to the ESPP, which are expected to be recognized over 0.3 years. There were 31,413 shares of common stock issued under the ESPP during the year ended December 31, 2018 . Cash proceeds from ESPP purchases were $65 thousand during the year ended December 31, 2018 . There were 16,358 shares of common stock issued under the ESPP during the year ended December 31, 2017 . As of December 31, 2018 , 952,229 shares were available for future purchases under the ESPP.</t>
  </si>
  <si>
    <t>Employee Benefit Plan</t>
  </si>
  <si>
    <t>Retirement Benefits [Abstract]</t>
  </si>
  <si>
    <t>Employee Benefit Plan The Company maintains a defined contribution 401(k) plan available to employees. Employee contributions are voluntary and are determined on an individual basis, limited by the maximum amounts allowable under federal tax regulations. The Company's matching contributions to employees totaled approximately $0.2 million , $0.7 million and $0.8 million during the years ended December 31, 2018 , 2017 and 2016 , respectively.</t>
  </si>
  <si>
    <t>Restructuring Activities</t>
  </si>
  <si>
    <t>Restructuring and Related Activities [Abstract]</t>
  </si>
  <si>
    <t>Restructuring Activities In December 2016, the Company announced its intention to implement a reduction in personnel to focus on an updated business plan. In January 2017, the board of directors approved a plan to implement a reduction in personnel involving approximately 80% of the Company’s workforce based on the number of employees at the time the plan was approved. The reduction in personnel was substantially completed during 2017 with a limited number of departing employees receiving severance payments during 2018. As of December 31, 2018 , the Company had completed its reduction in personnel and the payment of its remaining accrued severance and other employee costs. The following is a reconciliation of the severance-related accrual activity for the year ended December 31, 2018 : Accrued Severance and Other Employee Costs Beginning Balance $ 2,529 Accrued restructuring expenses — Payments (2,529 ) Ending Balance $ —</t>
  </si>
  <si>
    <t>Selected Quarterly Financial Information (unaudited)</t>
  </si>
  <si>
    <t>Quarterly Financial Information Disclosure [Abstract]</t>
  </si>
  <si>
    <t>Selected Quarterly Financial Information (unaudited) The following is a summary of the quarterly results of operations for the years ended December 31, 2018 and 2017 : 2018 March 31 June 30 September 30 December 31 Collaboration revenue $ — $ — $ — $ — Research and development expenses 7,686 8,516 9,407 16,128 General and administrative expenses 5,645 6,332 5,968 5,667 Loss from operations (13,331 ) (14,848 ) (15,375 ) (21,795 ) Net income (loss) attributable to common stockholders $ (13,073 ) $ (13,209 ) $ (14,745 ) $ 104,114 Basic earnings (loss) per common share $ (0.36 ) $ (0.37 ) $ (0.41 ) $ 2.62 Diluted earnings (loss) per common share $ (0.36 ) $ (0.37 ) $ (0.41 ) $ 2.62 2017 March 31 June 30 September 30 December 31 Collaboration revenue $ 1,662 $ 1,661 $ 206,654 $ — Research and development expenses 31,979 15,657 10,707 7,946 General and administrative expenses 13,159 8,552 7,059 6,913 Income (loss) from operations (43,476 ) (22,548 ) 188,888 (14,859 ) Net income (loss) attributable to common stockholders $ (43,122 ) $ (22,204 ) $ 189,073 $ (9,542 ) Basic earnings (loss) per common share $ (1.20 ) $ (0.62 ) $ 5.26 $ (0.26 ) Diluted earnings (loss) per common share $ (1.20 ) $ (0.62 ) $ 5.25 $ (0.26 )</t>
  </si>
  <si>
    <t>Summary of Significant Accounting Policies (Policies)</t>
  </si>
  <si>
    <t>Basis of Presentation</t>
  </si>
  <si>
    <t>Basis of Presentation and Consolid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t>
  </si>
  <si>
    <t>Basis of Consolidation</t>
  </si>
  <si>
    <t>The consolidated financial statements include the accounts of Ophthotech and its subsidiaries. All intercompany balances and transactions have been eliminated in consolidation.</t>
  </si>
  <si>
    <t>Segment and geographic information</t>
  </si>
  <si>
    <t xml:space="preserve">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t>
  </si>
  <si>
    <t>Use of Estimates</t>
  </si>
  <si>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s of December 31, 2018 , the Company had cash and cash equivalents of approximately $131.2 million . The Company believes that its existing cash and cash equivalents as of December 31, 2018 will be sufficient to fund its operations and capital expenditure requirements as currently planned for at least the next 12 months.</t>
  </si>
  <si>
    <t>Revenue Recognition</t>
  </si>
  <si>
    <t xml:space="preserve">Revenue Recognition Collaboration Revenue Prior to 2018, the Company's revenue resulted from payments received under its May 2014 licensing and commercialization agreement (the “Novartis Agreement”) with Novartis Pharma AG ("Novartis"), as modified by the July 2017 letter agreement entered into by the Company and Novartis in relation to the Novartis Agreement (the "July 2017 Letter Agreement"). See "Note 6—Licensing and Commercialization Agreements" below for a description of these agreements. The Company used the relative selling price method to allocate arrangement consideration to the Company’s performance obligations under the Novartis Agreement. The Company completed the deliverables under the Novartis Agreement and the July 2017 Letter Agreement during the third quarter of 2017. As the Company has no products approved for sale, the Company does not expect to receive any revenue from product candidates that it develops until it potentially obtains regulatory approval and commercializes such products, or until the Company potentially enters into agreements with third parties for the development and commercialization of its product candidates. If the Company's development efforts for any of its product candidates result in regulatory approval or the Company enters into collaboration agreements with third parties, the Company may generate revenue from product sales or from such third parties. In the future, the Company will evaluate revenue contracts and arrangements, if any, following the provisions of the Financial Accounting Standards Board ("FASB") Accounting Standards Codification ("ASC"), Revenue from Contracts with Customers (Topic 606). </t>
  </si>
  <si>
    <t>Business combinations and asset acquisitions</t>
  </si>
  <si>
    <t>Business combinations and asset acquisitions The Company evaluates acquisitions of assets and other similar transactions to assess whether or not the transaction should be accounted for as a business combination or asset acquisition by first applying a screen (as adopted in the current period under Accounting Standards Update (ASU) No. 2017-01, "Business Combinations (Topic 805): Clarifying the Definition of a Business"—see "Recently Adopted Accounting Standards" for further details)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records all assets and liabilities of the acquired business, including goodwill and other identified intangible assets, at their respective fair values as of the acquisition date. Contingent consideration, if any, is recognized at its fair value on the acquisition date and changes in fair value are recognized in earnings until settlement. Acquisition-related transaction costs are expensed as incurred. If determined to be an asset acquisition, the Company accounts for the transaction under ASC 805-50, which requires the acquiring entity in an asset acquisition to recognize assets (net assets)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net assets) acquired, whichever is more reliably measurable. Goodwill is not recognized in an asset acquisition and any excess consideration transferred over the fair value of the net assets acquired is allocated to the identifiable assets based on relative fair values. In-process research and development acquired in connection with an asset acquisition is expensed in accordance with FASB ASC 730, Research and Development, when there is no alternative future use.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si>
  <si>
    <t>Concentration of Credit Risk</t>
  </si>
  <si>
    <t>Concentration of Credit Risk The Company's financial instruments that are exposed to concentration of credit risk consist primarily of cash and cash equivalents. The Company maintains its cash in bank accounts, which generally exceed federally insured limits. The Company maintains its cash equivalents in investments in money market funds and, at times, in U.S. Treasury securities and investment-grade corporate debt securities with original maturities of 90 days or less. The Company believes it is not exposed to significant credit risk on its cash and cash equivalents.</t>
  </si>
  <si>
    <t>Concentration of Suppliers</t>
  </si>
  <si>
    <t>Concentration of Suppliers The Company currently relies exclusively upon a single third-party manufacturer to provide supplies of the active pharmaceutical ingredient ("API") for Zimura on a purchase order basis. The Company also engages a single third-party manufacturer to provide fill/finish services for clinical supplies of Zimura. In addition, the Company currently relies upon a single third-party supplier to supply it with the proprietary polyethylene glycol reagent used to manufacture Zimura on a purchase order basis. Furthermore, the Company and its contract manufacturers currently rely upon sole-source suppliers of certain raw materials and other specialized components of production used in the manufacture and fill/finish of Zimura. The Company has engaged a single third-party contract manufacturer for its RHO-adRP gene therapy product candidate and expects to rely on sole-source suppliers for certain starting materials to be used in the manufacture of such product candidate. The Company has recently engaged a single third-party contract manufacturer for the BEST1 gene therapy product candidate for which it is planning to commence IND-enabling studies and expects to rely on sole-source suppliers for certain starting materials to be used in the manufacture of such product candidate. If the Company’s third-party manufacturers, fill/finish service providers or starting material suppliers should become unavailable to the Company for any reason, including as a result of capacity constraints, financial difficulties or insolvency, the Company believes that there are a limited number of potential replacement manufacturers or suppliers, and the Company likely would incur added costs and delays in identifying or qualifying such replacements.</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Financial Instruments Cash equivalents are reflected in the accompanying financial statements at fair value. The carrying amount of accounts payable and accrued expenses, including accrued research and development expenses, approximates fair value due to the short-term nature of those instru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t>
  </si>
  <si>
    <t>Property and Equipment Property and equipment, which consists mainly of manufacturing and clinical equipment, furniture and fixtures, computers, software, and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t>
  </si>
  <si>
    <t>Research and Development</t>
  </si>
  <si>
    <t>Research and Development Research and development expenses primarily consist of costs associated with the manufacturing, development and clinical testing of Zimura and, historically, Fovista, as well as costs associated with the preclinical development of other product candidates, formulations and technologies, including costs associated with its HtrA1 inhibitor program, costs associated with its RHO-adRP gene therapy product candidate, including related sponsored research with Penn, costs associated with the BEST1 gene therapy product candidate for which the Company is planning to commence IND-enabling studies, and costs associated with its ongoing gene therapy sponsored research programs with UMMS. Research and development expenses consist of: • external research and development expenses incurred under arrangements with third parties, such as academic research collaborators, contract research organizations ("CROs") and other vendors and contract manufacturing organizations ("CMOs") for the production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ive partners. The Company expects its research and development expenses to increase as the Company pursues the development of Zimura, its HtrA1 inhibitor program, its RHO-adRP gene therapy product candidate and the BEST1 gene therapy product candidates for which it holds an option from Penn and UFRF. The Company also expects to incur research and development expenses in connection with its collaborative gene therapy sponsored research programs. As the Company pursues its ongoing and planned Zimura, HtrA1 inhibitor, RHO-adRP and BEST1 development programs and its collaborative gene therapy sponsored research programs, or as the Company commences any new development efforts in relation to additional product candidates that the Company may in-license or acquire as it pursues its business plan, the Company expects that its overall research and development expenses will increase from the current level of expenditure.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si>
  <si>
    <t xml:space="preserve">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t>
  </si>
  <si>
    <t>Share-Based Compensation</t>
  </si>
  <si>
    <t>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the option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years ended December 31, 2018 , 2017 and 2016 : Years ended December 31, 2018 2017 2016 Expected common stock price volatility 85% 81% 71% Risk-free interest rate 2.39% - 2.95% 1.82% - 2.38% 1.14% - 2.37% Expected term of options (years) 6.0 6.1 6.1 Expected dividend yield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18 2017 2016 Research and development $ 4,967 $ 11,114 $ 21,380 General and administrative 6,105 7,057 10,280 Total $ 11,072 $ 18,171 $ 31,660</t>
  </si>
  <si>
    <t>Recently Adopted and Recent Accounting Pronouncements</t>
  </si>
  <si>
    <t>Recently Adopted Accounting Pronouncements In May 2014, the FASB issued ASC 606, Revenue from Contracts with Customers (“ASC 606”). ASC 606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On January 1, 2018, the Company adopted this guidance using the modified retrospective approach. Due to the termination of the Novartis Agreement and the Company's current lack of other revenue sources, the Company's financial statements were not impacted by adoption of this standard. The future impact of ASC 606 will be dependent on the nature of the Company’s future revenue contracts and arrangements, if any. In August 2016, the FASB issued Accounting Standards Update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Early adoption is permitted. Starting with the three months ended March 31, 2018, the Company adopted this guidance. The adoption did not have a material impact on the Company's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Early adoption is permitted. This new guidance was applicable for the acquisition of Inception 4 and will be applicable for any other acquisitions by the Company on or after January 1, 2018. Recent Accounting Pronouncements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e., January 1, 2019, for a calendar year entity), including interim periods within those fiscal years.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has assessed the impact of adopting this new accounting guidance on its financial statements and footnote disclosures. As such, the Company expects the most significant impact will be the recognition of right-of-use assets and lease liabilities of approximately $1.5 million on its Consolidated Balance Sheet. In June 2018, the FASB issued ASU No. 2018-07, Improvements to Nonemployee Share-Based Payment Accounting, which supersedes ASC 505-50 and expands the scope of ASC 718 to include all share-based payment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is currently assessing the impact that adopting this new accounting guidance will have on its financial statements and footnote disclosures. In August 2018, the FASB issued ASU No. 2018-13, Fair Value Measurement (Topic 820) ,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its financial statements and footnote disclosure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The Company is currently assessing the impact that adopting this new accounting guidance will have on its financial statements and footnote disclosures. In November 2018, the FASB issued ASU No. 2018-18, Collaborative Arrangements (Topic 808) , which clarifies the interaction between the guidance for collaborative arrangements (Topic 808) and the new revenue recognition standard (Topic 606).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its financial statements and footnote disclosures.</t>
  </si>
  <si>
    <t>Summary of Significant Accounting Policies (Tables)</t>
  </si>
  <si>
    <t>Schedule of weighted-average assumptions used to estimate grant date fair value of stock options</t>
  </si>
  <si>
    <t>The weighted-average assumptions used to estimate grant date fair value of stock options using the Black-Scholes option pricing model were as follows for the years ended December 31, 2018 , 2017 and 2016 : Years ended December 31, 2018 2017 2016 Expected common stock price volatility 85% 81% 71% Risk-free interest rate 2.39% - 2.95% 1.82% - 2.38% 1.14% - 2.37% Expected term of options (years) 6.0 6.1 6.1 Expected dividend yield — — —</t>
  </si>
  <si>
    <t>Schedule of share-based compensation expense</t>
  </si>
  <si>
    <t>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18 2017 2016 Research and development $ 4,967 $ 11,114 $ 21,380 General and administrative 6,105 7,057 10,280 Total $ 11,072 $ 18,171 $ 31,660</t>
  </si>
  <si>
    <t>Net Loss Per Common Share (Tables)</t>
  </si>
  <si>
    <t>Schedule of computation of basic and diluted net income (loss) per common share</t>
  </si>
  <si>
    <t>The following table sets forth the computation of basic and diluted net income (loss) per common share for the periods indicated: Years ended December 31, 2018 2017 2016 Basic and diluted net income (loss) per common share calculation: Net income (loss) $ 63,087 $ 114,205 $ (193,420 ) Weighted average common shares outstanding - basic 37,061 35,919 35,486 Plus: net effect of dilutive stock options and unvested restricted stock units 27 88 — Weighted average common shares outstanding - dilutive 37,088 36,007 35,486 Net income (loss) per common share - basic $ 1.70 $ 3.18 $ (5.45 ) Net income (loss) per common share - diluted $ 1.70 $ 3.17 $ (5.45 )</t>
  </si>
  <si>
    <t>Schedule of potentially dilutive securities that have been excluded from the computations of diluted weighted average common shares outstanding</t>
  </si>
  <si>
    <t>The following potentially dilutive securities have been excluded from the computations of diluted weighted average common shares outstanding for the periods presented, as they would be anti-dilutive: Years ended December 31, 2018 2017 2016 Stock options outstanding 5,873 5,179 3,359 Restricted stock units 601 182 721 Total 6,474 5,361 4,080</t>
  </si>
  <si>
    <t>Cash and Cash Equival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as of December 31, 2018 : Fair Value Measurement Using Quoted prices in active markets for identical assets (Level 1) Significant other observable inputs (Level 2) Significant unobservable inputs (Level 3) Assets Investments in money market funds* $ 97,402 $ — $ — Investments in corporate debt securities* $ — $ 29,425 $ — The following table presents, for each of the fair value hierarchy levels required under ASC 820, the Company's assets and liabilities that are measured at fair value on a recurring basis as of December 31, 2017 : Fair Value Measurement Using Quoted prices in active markets for identical assets (Level 1) Significant other observable inputs (Level 2) Significant unobservable inputs (Level 3) Assets Investments in money market funds* $ 162,457 $ — $ — * Investments in money market funds and corporate debt securities with maturities less than 90 days are reflected in cash and cash equivalents in the accompanying Balance Sheets.</t>
  </si>
  <si>
    <t>Licensing and Commercialization Agreement (Tables)</t>
  </si>
  <si>
    <t>Schedule of collaboration revenue components</t>
  </si>
  <si>
    <t>Below is a summary of the components of the Company's collaboration revenue for the years ended December 31, 2018 , 2017 , and 2016 : Years ended December 31, 2018 2017 2016 License revenue $ — $ 152,912 $ 22,937 Research and development activity revenue — 56,180 9,741 API transfer revenue — 754 18,212 Joint operating committee revenue — 131 19 Total collaboration revenue $ — $ 209,977 $ 50,909</t>
  </si>
  <si>
    <t>Property and Equipment (Tables)</t>
  </si>
  <si>
    <t>Schedule of property and equipment</t>
  </si>
  <si>
    <t>Property and equipment as of December 31, 2018 and 2017 were as follows: Useful Life (Years) December 31, December 31, Manufacturing and clinical equipment 7 - 10 $ 412 $ 412 Computer, software and other office equipment 5 933 933 1,345 1,345 Accumulated depreciation (1,010 ) (827 ) Property and equipment, net $ 335 $ 518</t>
  </si>
  <si>
    <t>Income Taxes (Tables)</t>
  </si>
  <si>
    <t>Schedule of reconciliation of the statutory U.S. federal rate to the Company's effective tax rate</t>
  </si>
  <si>
    <t>A reconciliation of the statutory U.S. federal rate to the Company's effective tax rate is as follows: Years ended December 31, 2018 2017 2016 Percent of pre-tax income: U.S. federal statutory income tax rate 21.0 % 35.0 % 35.0 % State taxes, net of federal benefit 18.5 % 14.6 % 2.8 % Permanent items 4.0 % 4.0 % (1.4 )% Remeasurement of deferred tax assets — % 49.9 % — % Impact of state rate changes (0.2 )% (27.9 )% (11.0 )% Research and development credit (2.4 )% — % 1.9 % Alternative minimum tax credit — % (1.3 )% 1.1 % Change in valuation allowance (42.6 )% (78.6 )% (28.2 )% Effective income tax rate (1.7 )% (4.3 )% 0.2 %</t>
  </si>
  <si>
    <t>Schedule of components of income tax (benefit) expense</t>
  </si>
  <si>
    <t>The components of income tax benefit are as follows: Years ended December 31, 2018 2017 2016 Current: Federal $ — $ 173 $ (23,393 ) State (1,063 ) (1,356 ) 21 Deferred: Federal — (3,529 ) 22,966 State — — — Income tax benefit $ (1,063 ) $ (4,712 ) $ (406 )</t>
  </si>
  <si>
    <t>Schedule of significant components of the Company's deferred tax assets (liabilities)</t>
  </si>
  <si>
    <t>Significant components of the Company's deferred tax assets (liabilities) for 2018 and 2017 consist of the following: As of December 31, 2018 2017 Deferred tax assets (liabilities) Deferred revenue $ — $ 40,961 License and technology payments 7,221 8,222 Share-based compensation 20,342 17,599 Accrued expenses 371 608 Depreciation (28 ) 81 Federal and state net operating loss carryforwards 88,766 76,309 Research and development credits 5,933 3,782 Other 5 3,534 Deferred income tax assets 122,610 151,096 Valuation allowance (122,610 ) (147,567 ) Net deferred tax assets $ — $ 3,529</t>
  </si>
  <si>
    <t>Schedule of position with respect to uncertain tax positions</t>
  </si>
  <si>
    <t>The Company's position with respect to uncertain tax positions is set forth below: Opening balance $ 16,881 Gross amount of increases in unrecognized tax benefits during the period - current year provisions — Gross amount of increases in unrecognized tax benefits during the period - prior year provisions 17 Gross amount of decreases in unrecognized tax benefits during the period - other (1,413 ) Decreases due to settlement with tax authorities during the period (1,502 ) Reduction of unrecognized tax benefits due to expiration of the state of limitations during the period — Closing Balance $ 13,983</t>
  </si>
  <si>
    <t>Operating Leases (Tables)</t>
  </si>
  <si>
    <t>Schedule of future minimum rental commitments under non-cancelable operating leases</t>
  </si>
  <si>
    <t>Future minimum rental commitments under non-cancelable operating leases in effect as of December 31, 2018 , are as follows: 2019 $ 1,040 2020 504 Total $ 1,544</t>
  </si>
  <si>
    <t>Stock Option and Compensation Plans (Tables)</t>
  </si>
  <si>
    <t>Summary of the stock option activity including weighted average exercise prices, options outstanding and exercisable</t>
  </si>
  <si>
    <t>A summary of the stock option activity, weighted average exercise prices, options outstanding and exercisable as of December 31, 2018 , 2017 and 2016 is as follows (in thousands except weighted average exercise price): Years ended December 31, 2018 2017 2016 Common Stock Options Weighted Average Exercise Price Common Stock Options Weighted Average Exercise Price Common Stock Options Weighted Average Exercise Price Outstanding, December 31, 2017 5,284 $ 19.58 3,359 $ 39.92 3,009 $ 30.43 Granted 1,293 $ 1.67 3,024 $ 3.50 972 $ 60.40 Exercised — $ — (20 ) $ 1.64 (428 ) $ 15.73 Expired or forfeited (674 ) $ 36.54 (1,079 ) $ 38.17 (194 ) $ 48.63 Outstanding, December 31, 2018 5,903 $ 13.72 5,284 $ 19.58 3,359 $ 39.92 Years ended December 31, 2018 2017 2016 Options exercisable at December 31, 2018 2,709 1,954 1,531 Weighted average grant date fair value (per share) of options granted during the period $ 1.20 $ 2.45 $ 38.18</t>
  </si>
  <si>
    <t>Summary of the stock options outstanding and exercisable</t>
  </si>
  <si>
    <t xml:space="preserve">A summary of the stock options outstanding and exercisable as of December 31, 2018 is as follows (in thousands except exercise prices and weighted average exercise price): December 31, 2018 Options Outstanding Options Exercisable Range of Exercise Prices Total Options Outstanding Weighted Average Remaining Life (Years) Weighted Average Exercise Price Number Exercisable Weighted Average Exercise Price $0.12-$10.03 4,231 8.8 $ 3.07 1,174 $ 4.20 $10.04-$20.00 133 4.5 $ 13.68 133 $ 13.68 $20.01-$30.00 114 4.4 $ 24.69 114 $ 24.69 $30.01-$40.00 680 4.4 $ 33.12 680 $ 33.12 $40.01-$55.00 508 6.6 $ 46.61 420 $ 46.48 $55.01-$73.22 237 7.0 $ 72.32 188 $ 72.09 5,903 7.9 $ 13.72 2,709 $ 24.07 Aggregate Intrinsic Value $ 3 $ 3 </t>
  </si>
  <si>
    <t>Schedule of cash proceeds from, and the aggregate intrinsic value of, stock options exercised</t>
  </si>
  <si>
    <t>Cash proceeds from, and the aggregate intrinsic value of, stock options exercised during the years ended December 31, 2018 , 2017 and 2016 , respectively, were as follows: Years ended December 31, 2018 2017 2016 Cash proceeds from options exercised $ — $ 33 $ 6,934 Aggregate intrinsic value of options exercised $ — $ 43 $ 14,439</t>
  </si>
  <si>
    <t>Summary of the Company's outstanding shares of RSU awards</t>
  </si>
  <si>
    <t>The following table presents a summary of the Company's outstanding RSU awards granted as of December 31, 2018 (in thousands except weighted average grant-date fair value): Restricted Stock Units Weighted Average Grant-Date Fair Value Outstanding, December 31, 2017 327 $ 51.08 Awarded 499 $ 1.45 Vested (80 ) $ 46.25 Forfeited (67 ) $ 45.57 Outstanding, December 31, 2018 679 $ 15.61</t>
  </si>
  <si>
    <t>Restructuring Activities (Tables)</t>
  </si>
  <si>
    <t>Reconciliation of severance-related accrual activity</t>
  </si>
  <si>
    <t>The following is a reconciliation of the severance-related accrual activity for the year ended December 31, 2018 : Accrued Severance and Other Employee Costs Beginning Balance $ 2,529 Accrued restructuring expenses — Payments (2,529 ) Ending Balance $ —</t>
  </si>
  <si>
    <t>Selected Quarterly Financial Information (unaudited) (Tables)</t>
  </si>
  <si>
    <t>Summary of the quarterly results of operations</t>
  </si>
  <si>
    <t>The following is a summary of the quarterly results of operations for the years ended December 31, 2018 and 2017 : 2018 March 31 June 30 September 30 December 31 Collaboration revenue $ — $ — $ — $ — Research and development expenses 7,686 8,516 9,407 16,128 General and administrative expenses 5,645 6,332 5,968 5,667 Loss from operations (13,331 ) (14,848 ) (15,375 ) (21,795 ) Net income (loss) attributable to common stockholders $ (13,073 ) $ (13,209 ) $ (14,745 ) $ 104,114 Basic earnings (loss) per common share $ (0.36 ) $ (0.37 ) $ (0.41 ) $ 2.62 Diluted earnings (loss) per common share $ (0.36 ) $ (0.37 ) $ (0.41 ) $ 2.62 2017 March 31 June 30 September 30 December 31 Collaboration revenue $ 1,662 $ 1,661 $ 206,654 $ — Research and development expenses 31,979 15,657 10,707 7,946 General and administrative expenses 13,159 8,552 7,059 6,913 Income (loss) from operations (43,476 ) (22,548 ) 188,888 (14,859 ) Net income (loss) attributable to common stockholders $ (43,122 ) $ (22,204 ) $ 189,073 $ (9,542 ) Basic earnings (loss) per common share $ (1.20 ) $ (0.62 ) $ 5.26 $ (0.26 ) Diluted earnings (loss) per common share $ (1.20 ) $ (0.62 ) $ 5.25 $ (0.26 )</t>
  </si>
  <si>
    <t>Summary of Significant Accounting Policies - Segment and Geographic Information (Details)</t>
  </si>
  <si>
    <t>Dec. 31, 2018segment</t>
  </si>
  <si>
    <t>Number of operating segments</t>
  </si>
  <si>
    <t>Number of reporting segments</t>
  </si>
  <si>
    <t>Summary of Significant Accounting Policies - Cash and Cash Equivalents (Details) - USD ($) $ in Thousands</t>
  </si>
  <si>
    <t>Dec. 31, 2015</t>
  </si>
  <si>
    <t>Summary of Significant Accounting Policies - Property and Equipment (Details)</t>
  </si>
  <si>
    <t>Minimum</t>
  </si>
  <si>
    <t>Property and equipment</t>
  </si>
  <si>
    <t>Estimated useful lives</t>
  </si>
  <si>
    <t>3 years</t>
  </si>
  <si>
    <t>Maximum</t>
  </si>
  <si>
    <t>10 years</t>
  </si>
  <si>
    <t>Summary of Significant Accounting Policies - Share-Based Compensation (Details) - USD ($) $ in Thousands</t>
  </si>
  <si>
    <t>Apr. 30, 2016</t>
  </si>
  <si>
    <t>Expected dividend yield</t>
  </si>
  <si>
    <t>0.00%</t>
  </si>
  <si>
    <t>Share-based compensation expense</t>
  </si>
  <si>
    <t>ESPP</t>
  </si>
  <si>
    <t>ESPP | Maximum</t>
  </si>
  <si>
    <t>Number of shares reserved for issuance under the Plan (in shares)</t>
  </si>
  <si>
    <t>Summary of Significant Accounting Policies - Schedule of Weighted-Average Assumptions (Details)</t>
  </si>
  <si>
    <t>Share-based Compensation Arrangement by Share-based Payment Award [Line Items]</t>
  </si>
  <si>
    <t>Stock options</t>
  </si>
  <si>
    <t>Expected common stock price volatility</t>
  </si>
  <si>
    <t>85.00%</t>
  </si>
  <si>
    <t>81.00%</t>
  </si>
  <si>
    <t>71.00%</t>
  </si>
  <si>
    <t>Risk-free interest rate, minimum</t>
  </si>
  <si>
    <t>2.39%</t>
  </si>
  <si>
    <t>1.82%</t>
  </si>
  <si>
    <t>1.14%</t>
  </si>
  <si>
    <t>Risk-free interest rate, maximum</t>
  </si>
  <si>
    <t>2.95%</t>
  </si>
  <si>
    <t>2.38%</t>
  </si>
  <si>
    <t>2.37%</t>
  </si>
  <si>
    <t>Expected term of options (years)</t>
  </si>
  <si>
    <t>6 years 6 days</t>
  </si>
  <si>
    <t>6 years 1 month 6 days</t>
  </si>
  <si>
    <t>Net Loss Per Common Share (Details) - USD ($) $ / shares in Units, shares in Thousands, $ in Thousands</t>
  </si>
  <si>
    <t>3 Months Ended</t>
  </si>
  <si>
    <t>Sep. 30, 2018</t>
  </si>
  <si>
    <t>Jun. 30, 2018</t>
  </si>
  <si>
    <t>Mar. 31, 2018</t>
  </si>
  <si>
    <t>Sep. 30, 2017</t>
  </si>
  <si>
    <t>Jun. 30, 2017</t>
  </si>
  <si>
    <t>Mar. 31, 2017</t>
  </si>
  <si>
    <t>Basic and diluted net loss per common share calculation:</t>
  </si>
  <si>
    <t>Weighted average common shares outstanding - basic (in shares)</t>
  </si>
  <si>
    <t>Plus: net effect of dilutive stock options and unvested restricted stock units (in shares)</t>
  </si>
  <si>
    <t>Weighted average common shares outstanding - dilutive (in shares)</t>
  </si>
  <si>
    <t>Net income (loss) per common share - basic (USD per share)</t>
  </si>
  <si>
    <t>Net income (loss) per common share - diluted (USD per share)</t>
  </si>
  <si>
    <t>Anti-dilutive securities</t>
  </si>
  <si>
    <t>Total (in shares)</t>
  </si>
  <si>
    <t>Stock options outstanding</t>
  </si>
  <si>
    <t>Restricted stock units</t>
  </si>
  <si>
    <t>Cash and Cash Equivalents - Narrative (Details) - USD ($) $ in Millions</t>
  </si>
  <si>
    <t>Cash</t>
  </si>
  <si>
    <t>Cash equivalents</t>
  </si>
  <si>
    <t>Cash and Cash Equivalents - Summary of Assets and Liabilities Measured at Fair Value (Details) - USD ($) $ in Thousands</t>
  </si>
  <si>
    <t>Investments in money market funds | Quoted prices in active markets for identical assets (Level 1)</t>
  </si>
  <si>
    <t>Fair Value, Assets and Liabilities Measured on Recurring and Nonrecurring Basis [Line Items]</t>
  </si>
  <si>
    <t>Cash and cash equivalents, fair value</t>
  </si>
  <si>
    <t>Investments in money market funds | Significant other observable inputs (Level 2)</t>
  </si>
  <si>
    <t>Investments in money market funds | Significant unobservable inputs (Level 3)</t>
  </si>
  <si>
    <t>Investments in corporate debt securities | Quoted prices in active markets for identical assets (Level 1)</t>
  </si>
  <si>
    <t>Investments in corporate debt securities | Significant other observable inputs (Level 2)</t>
  </si>
  <si>
    <t>Investments in corporate debt securities | Significant unobservable inputs (Level 3)</t>
  </si>
  <si>
    <t>Inception 4 Acquisition (Details) - USD ($) $ / shares in Units, $ in Thousands, shares in Millions</t>
  </si>
  <si>
    <t>Oct. 30, 2018</t>
  </si>
  <si>
    <t>Oct. 31, 2018</t>
  </si>
  <si>
    <t>Schedule Of Asset Acquisition [Line Items]</t>
  </si>
  <si>
    <t>Share price (USD per share)</t>
  </si>
  <si>
    <t>Transaction costs</t>
  </si>
  <si>
    <t>Number of shares issued in asset acquisition (in shares)</t>
  </si>
  <si>
    <t>Value of shares issued in asset acquisition</t>
  </si>
  <si>
    <t>Contingent consideration</t>
  </si>
  <si>
    <t>Contingently issuable shares, asset acquisition (in shares)</t>
  </si>
  <si>
    <t>Contingently issuable shares, asset acquisition, as a percentage of total shares outstanding</t>
  </si>
  <si>
    <t>19.90%</t>
  </si>
  <si>
    <t>Cash acquired in asset acquisition</t>
  </si>
  <si>
    <t>GA | Inception 4</t>
  </si>
  <si>
    <t>Clinical and marketing approval milestones</t>
  </si>
  <si>
    <t>Wet AMD | Inception 4</t>
  </si>
  <si>
    <t>Licensing and Commercialization Agreement (Details) - USD ($) $ in Thousands</t>
  </si>
  <si>
    <t>1 Months Ended</t>
  </si>
  <si>
    <t>22 Months Ended</t>
  </si>
  <si>
    <t>Aug. 31, 2017</t>
  </si>
  <si>
    <t>Jul. 31, 2017</t>
  </si>
  <si>
    <t>Jun. 30, 2016</t>
  </si>
  <si>
    <t>Mar. 31, 2015</t>
  </si>
  <si>
    <t>Sep. 30, 2014</t>
  </si>
  <si>
    <t>May 31, 2014</t>
  </si>
  <si>
    <t>Agreement</t>
  </si>
  <si>
    <t>Upfront fees received</t>
  </si>
  <si>
    <t>Total collaboration revenue</t>
  </si>
  <si>
    <t>License revenue</t>
  </si>
  <si>
    <t>Research and development activity revenue</t>
  </si>
  <si>
    <t>API transfer revenue</t>
  </si>
  <si>
    <t>Joint operating committee revenue</t>
  </si>
  <si>
    <t>Licensing and Commercialization Agreement | Novartis Pharma AG</t>
  </si>
  <si>
    <t>Licensing and Commercialization Agreement | Novartis Pharma AG | Achievement of specified patient enrollment milestones</t>
  </si>
  <si>
    <t>Patient enrollment-based milestone revenue achieved</t>
  </si>
  <si>
    <t>Research and development | RHO-adRP License Agreement | University of Florida Research Foundation (UFRF)</t>
  </si>
  <si>
    <t>Payments for license fees</t>
  </si>
  <si>
    <t>Research and development | RHO-adRP License Agreement | University of Florida Research Foundation (UFRF) | Specified Clinical, Marketing Approval and Reimbursement Approval Milestones Related to a Licensed Product</t>
  </si>
  <si>
    <t>Research and development | RHO-adRP License Agreement | University of Florida Research Foundation (UFRF) | Specified Commercial Sales Milestones Related to a Licensed Product</t>
  </si>
  <si>
    <t>General and administrative | RHO-adRP License Agreement | University of Florida Research Foundation (UFRF)</t>
  </si>
  <si>
    <t>Financing Agreement with Novo Holdings A/S (Details)</t>
  </si>
  <si>
    <t>19 Months Ended</t>
  </si>
  <si>
    <t>Nov. 30, 2014USD ($)</t>
  </si>
  <si>
    <t>Jan. 31, 2014USD ($)</t>
  </si>
  <si>
    <t>May 31, 2013USD ($)tranche</t>
  </si>
  <si>
    <t>Dec. 31, 2018USD ($)</t>
  </si>
  <si>
    <t>Dec. 31, 2017USD ($)</t>
  </si>
  <si>
    <t>Dec. 31, 2016USD ($)</t>
  </si>
  <si>
    <t>Novo A/S | Novo Agreement | Fovista, Fovista-Related Products, and Other Products</t>
  </si>
  <si>
    <t>Number of tranches in financing | tranche</t>
  </si>
  <si>
    <t>Aggregate royalty rights</t>
  </si>
  <si>
    <t>Proceeds from royalty purchase agreement</t>
  </si>
  <si>
    <t>Property and Equipment (Details) - USD ($) $ in Thousands</t>
  </si>
  <si>
    <t>Property and equipment, gross</t>
  </si>
  <si>
    <t>Accumulated depreciation</t>
  </si>
  <si>
    <t>Depreciation expense</t>
  </si>
  <si>
    <t>Useful life</t>
  </si>
  <si>
    <t>Manufacturing and clinical equipment</t>
  </si>
  <si>
    <t>Manufacturing and clinical equipment | Minimum</t>
  </si>
  <si>
    <t>7 years</t>
  </si>
  <si>
    <t>Manufacturing and clinical equipment | Maximum</t>
  </si>
  <si>
    <t>Computer, software and other office equipment</t>
  </si>
  <si>
    <t>5 years</t>
  </si>
  <si>
    <t>Income Taxes - Narrative (Details) - USD ($)</t>
  </si>
  <si>
    <t>Operating Loss Carryforwards [Line Items]</t>
  </si>
  <si>
    <t>Tax Cuts and Jobs Act, income tax expense</t>
  </si>
  <si>
    <t>Federal and state tax liability, benefit from income taxes</t>
  </si>
  <si>
    <t>Reduction in deferred tax assets and corresponding valuation allowance</t>
  </si>
  <si>
    <t>Refund claimed for taxes previously paid</t>
  </si>
  <si>
    <t>Estimate of unrecognized tax benefits that may be realized over the next twelve months</t>
  </si>
  <si>
    <t>Domestic Tax Authority</t>
  </si>
  <si>
    <t>Federal net operating loss carryforwards</t>
  </si>
  <si>
    <t>State and Local Jurisdiction</t>
  </si>
  <si>
    <t>Income Taxes - Schedule of Effective Income Tax Rate Reconciliation (Details)</t>
  </si>
  <si>
    <t>Percent of pre-tax income:</t>
  </si>
  <si>
    <t>U.S. federal statutory income tax rate</t>
  </si>
  <si>
    <t>21.00%</t>
  </si>
  <si>
    <t>35.00%</t>
  </si>
  <si>
    <t>State taxes, net of federal benefit</t>
  </si>
  <si>
    <t>18.50%</t>
  </si>
  <si>
    <t>14.60%</t>
  </si>
  <si>
    <t>2.80%</t>
  </si>
  <si>
    <t>Permanent items</t>
  </si>
  <si>
    <t>4.00%</t>
  </si>
  <si>
    <t>(1.40%)</t>
  </si>
  <si>
    <t>Remeasurement of deferred tax assets</t>
  </si>
  <si>
    <t>49.90%</t>
  </si>
  <si>
    <t>Impact of state rate changes</t>
  </si>
  <si>
    <t>(0.20%)</t>
  </si>
  <si>
    <t>(27.90%)</t>
  </si>
  <si>
    <t>(11.00%)</t>
  </si>
  <si>
    <t>Research and development credit</t>
  </si>
  <si>
    <t>(2.40%)</t>
  </si>
  <si>
    <t>(0.00%)</t>
  </si>
  <si>
    <t>1.90%</t>
  </si>
  <si>
    <t>Alternative minimum tax credit</t>
  </si>
  <si>
    <t>(1.30%)</t>
  </si>
  <si>
    <t>1.10%</t>
  </si>
  <si>
    <t>Change in valuation allowance</t>
  </si>
  <si>
    <t>(42.60%)</t>
  </si>
  <si>
    <t>(78.60%)</t>
  </si>
  <si>
    <t>(28.20%)</t>
  </si>
  <si>
    <t>Effective income tax rate</t>
  </si>
  <si>
    <t>(1.70%)</t>
  </si>
  <si>
    <t>(4.30%)</t>
  </si>
  <si>
    <t>0.20%</t>
  </si>
  <si>
    <t>Income Taxes - Schedule of Components of Income Tax (Benefit) Expense (Details) - USD ($) $ in Thousands</t>
  </si>
  <si>
    <t>Current:</t>
  </si>
  <si>
    <t>Federal</t>
  </si>
  <si>
    <t>State</t>
  </si>
  <si>
    <t>Deferred:</t>
  </si>
  <si>
    <t>Income Taxes - Schedule of Significant Components of Deferred Tax Assets (Liabilities) (Details) - USD ($) $ in Thousands</t>
  </si>
  <si>
    <t>Deferred tax assets (liabilities)</t>
  </si>
  <si>
    <t>License and technology payments</t>
  </si>
  <si>
    <t>Accrued expenses</t>
  </si>
  <si>
    <t>Depreciation, deferred tax liability</t>
  </si>
  <si>
    <t>Depreciation, deferred tax assets</t>
  </si>
  <si>
    <t>Federal and state net operating loss carryforwards</t>
  </si>
  <si>
    <t>Research and development credits</t>
  </si>
  <si>
    <t>Other</t>
  </si>
  <si>
    <t>Deferred income tax assets</t>
  </si>
  <si>
    <t>Valuation allowance</t>
  </si>
  <si>
    <t>Net deferred tax assets</t>
  </si>
  <si>
    <t>Income Taxes - Schedule of Position with Respect to Uncertain Tax Positions (Details) $ in Thousands</t>
  </si>
  <si>
    <t>Reconciliation of Unrecognized Tax Benefits, Excluding Amounts Pertaining to Examined Tax Returns [Roll Forward]</t>
  </si>
  <si>
    <t>Opening balance</t>
  </si>
  <si>
    <t>Gross amount of increases in unrecognized tax benefits during the period - current year provisions</t>
  </si>
  <si>
    <t>Gross amount of increases in unrecognized tax benefits during the period - prior year provisions</t>
  </si>
  <si>
    <t>Gross amount of decreases in unrecognized tax benefits during the period - other</t>
  </si>
  <si>
    <t>Decreases due to settlement with tax authorities during the period</t>
  </si>
  <si>
    <t>Reduction of unrecognized tax benefits due to expiration of the state of limitations during the period</t>
  </si>
  <si>
    <t>Closing Balance</t>
  </si>
  <si>
    <t>Operating Leases (Details) - USD ($) $ in Thousands</t>
  </si>
  <si>
    <t>Future minimum rental commitments under non-cancelable operating leases</t>
  </si>
  <si>
    <t>Rent expense</t>
  </si>
  <si>
    <t>Commitments and Contingencies (Details) - USD ($) shares in Millions, $ in Millions</t>
  </si>
  <si>
    <t>Commitments and contingencies</t>
  </si>
  <si>
    <t>Loss contingency estimate, plaintiff's counsel fees</t>
  </si>
  <si>
    <t>License Agreements | Archemix | C5 Licensed Product | Achievement of specified clinical and regulatory milestones | Maximum</t>
  </si>
  <si>
    <t>Amount to be paid on achievement of milestone</t>
  </si>
  <si>
    <t>License Agreements | Archemix | C5 Licensed Product | First indication | Maximum</t>
  </si>
  <si>
    <t>License Agreements | Archemix | C5 Licensed Product | Second and third indication | Maximum</t>
  </si>
  <si>
    <t>License Agreements | Archemix | C5 Licensed Product | Sustained delivery applications | Maximum</t>
  </si>
  <si>
    <t>License Agreements | Archemix | C5 Licensed Product | Achievement of specified commercial milestones | Maximum</t>
  </si>
  <si>
    <t>RHO-adRP License Agreement | University of Florida Research Foundation (UFRF) | Specified Clinical, Marketing Approval and Reimbursement Approval Milestones Related to a Licensed Product</t>
  </si>
  <si>
    <t>RHO-adRP License Agreement | University of Florida Research Foundation (UFRF) | Specified Commercial Sales Milestones Related to a Licensed Product</t>
  </si>
  <si>
    <t>Inception 4 | GA</t>
  </si>
  <si>
    <t>Inception 4 | Wet AMD</t>
  </si>
  <si>
    <t>Stock Option and Compensation Plans - Narrative (Details) - USD ($) $ / shares in Units, $ in Thousands</t>
  </si>
  <si>
    <t>Jan. 01, 2019</t>
  </si>
  <si>
    <t>Aug. 31, 2013</t>
  </si>
  <si>
    <t>Options outstanding (in shares)</t>
  </si>
  <si>
    <t>Weighted-average exercise price of options (in dollars per share)</t>
  </si>
  <si>
    <t>Weighted-average remaining contractual life of options</t>
  </si>
  <si>
    <t>7 years 9 months 18 days</t>
  </si>
  <si>
    <t>Shares issued under ESPP (in shares)</t>
  </si>
  <si>
    <t>Number of shares of common stock available for issuance under the Plan (in shares)</t>
  </si>
  <si>
    <t>Purchase price of common stock as percentage of fair market value</t>
  </si>
  <si>
    <t>Expected weighted average period to recognize share-based compensation costs</t>
  </si>
  <si>
    <t>3 months 18 days</t>
  </si>
  <si>
    <t>Common stock issued (in shares)</t>
  </si>
  <si>
    <t>Proceeds from stock plans</t>
  </si>
  <si>
    <t>RSUs expected to vest (in shares)</t>
  </si>
  <si>
    <t>Weighted-average fair value of RSUs expected to vest (in dollars per share)</t>
  </si>
  <si>
    <t>Aggregate intrinsic value of RSUs expected to vest</t>
  </si>
  <si>
    <t>Total fair value vested</t>
  </si>
  <si>
    <t>Employees | Stock options</t>
  </si>
  <si>
    <t>Unrecognized share-based compensation costs for option awards, net of estimated forfeitures</t>
  </si>
  <si>
    <t>2 years 1 month 6 days</t>
  </si>
  <si>
    <t>Employees | Restricted stock units</t>
  </si>
  <si>
    <t>1 year 9 months 18 days</t>
  </si>
  <si>
    <t>Unrecognized compensation costs, net of estimated forfeitures</t>
  </si>
  <si>
    <t>Consultants | Non-employee Options</t>
  </si>
  <si>
    <t>1 year 8 months 12 days</t>
  </si>
  <si>
    <t>Consultants | Restricted stock units</t>
  </si>
  <si>
    <t>1 year</t>
  </si>
  <si>
    <t>Maximum | ESPP</t>
  </si>
  <si>
    <t>2013 Plan</t>
  </si>
  <si>
    <t>Annual increase in shares reserved for issuance under the Plan (in shares)</t>
  </si>
  <si>
    <t>Annual increase in shares reserved for issuance under the Plan (as a percent)</t>
  </si>
  <si>
    <t>Increase in number of shares available under the Plan (in shares)</t>
  </si>
  <si>
    <t>2013 Plan | Subsequent Event</t>
  </si>
  <si>
    <t>2013 Plan | Maximum</t>
  </si>
  <si>
    <t>2007 Plan</t>
  </si>
  <si>
    <t>Stock Option and Compensation Plans - Summary of Stock Option Activity (Details) - $ / shares shares in Thousands</t>
  </si>
  <si>
    <t>Common Stock Options</t>
  </si>
  <si>
    <t>Outstanding at beginning of year (in shares)</t>
  </si>
  <si>
    <t>Granted (in shares)</t>
  </si>
  <si>
    <t>Exercised (in shares)</t>
  </si>
  <si>
    <t>Expired or forfeited (in shares)</t>
  </si>
  <si>
    <t>Outstanding at end of year (in shares)</t>
  </si>
  <si>
    <t>Weighted Average Exercise Price</t>
  </si>
  <si>
    <t>Outstanding at beginning of year (in dollars per share)</t>
  </si>
  <si>
    <t>Granted (in dollars per share)</t>
  </si>
  <si>
    <t>Exercised (in dollars per share)</t>
  </si>
  <si>
    <t>Expired or forfeited (in dollars per share)</t>
  </si>
  <si>
    <t>Outstanding at end of year (in dollars per share)</t>
  </si>
  <si>
    <t>Options exercisable at end of year (in shares)</t>
  </si>
  <si>
    <t>Weighted average grant date fair value (per share) of options granted during the period (in dollars per share)</t>
  </si>
  <si>
    <t>Stock Option and Compensation Plans - Options Outstanding and Exercisable by Exercise Price and Options Exercised (Details) $ / shares in Units, shares in Thousands, $ in Thousands</t>
  </si>
  <si>
    <t>Dec. 31, 2018USD ($)$ / sharesshares</t>
  </si>
  <si>
    <t>Options Outstanding</t>
  </si>
  <si>
    <t>Total Options Outstanding (in shares) | shares</t>
  </si>
  <si>
    <t>Weighted Average Remaining Life (Years)</t>
  </si>
  <si>
    <t>7 years 10 months 24 days</t>
  </si>
  <si>
    <t>Weighted Average Exercise Price (in dollars per share)</t>
  </si>
  <si>
    <t>Aggregate Intrinsic Value of Options Outstanding | $</t>
  </si>
  <si>
    <t>Options Exercisable</t>
  </si>
  <si>
    <t>Number Exercisable (in shares) | shares</t>
  </si>
  <si>
    <t>Aggregate Intrinsic Value of Options Exercisable | $</t>
  </si>
  <si>
    <t>$0.12-$10.03</t>
  </si>
  <si>
    <t>8 years 9 months 18 days</t>
  </si>
  <si>
    <t>Exercise prices, low end of range (in dollars per share)</t>
  </si>
  <si>
    <t>Exercise prices, high end of range (in dollars per share)</t>
  </si>
  <si>
    <t>$10.04-$20.00</t>
  </si>
  <si>
    <t>4 years 6 months</t>
  </si>
  <si>
    <t>$20.01-$30.00</t>
  </si>
  <si>
    <t>4 years 4 months 24 days</t>
  </si>
  <si>
    <t>$30.01-$40.00</t>
  </si>
  <si>
    <t>$40.01-$55.00</t>
  </si>
  <si>
    <t>6 years 7 months 6 days</t>
  </si>
  <si>
    <t>$55.01-$73.22</t>
  </si>
  <si>
    <t>Stock Option and Compensation Plans - Schedule of Cash Proceeds From and Aggregate Intrinsic Value of Stock Options Exercised (Details) - USD ($) $ in Thousands</t>
  </si>
  <si>
    <t>Cash proceeds from options exercised</t>
  </si>
  <si>
    <t>Aggregate intrinsic value of options exercised</t>
  </si>
  <si>
    <t>Stock Option and Compensation Plans - Summary of Outstanding RSU Awards Granted (Details) - Restricted stock units shares in Thousands</t>
  </si>
  <si>
    <t>Dec. 31, 2018$ / sharesshares</t>
  </si>
  <si>
    <t>Restricted Stock Units</t>
  </si>
  <si>
    <t>Outstanding, beginning of period (in shares) | shares</t>
  </si>
  <si>
    <t>Awarded (in shares) | shares</t>
  </si>
  <si>
    <t>Vested (in shares) | shares</t>
  </si>
  <si>
    <t>Forfeited (in shares) | shares</t>
  </si>
  <si>
    <t>Outstanding, end of period (in shares) | shares</t>
  </si>
  <si>
    <t>Weighted Average Grant-Date Fair Value</t>
  </si>
  <si>
    <t>Outstanding, beginning of period (in dollars per share) | $ / shares</t>
  </si>
  <si>
    <t>Awarded (in dollars per share) | $ / shares</t>
  </si>
  <si>
    <t>Vested (in dollars per share) | $ / shares</t>
  </si>
  <si>
    <t>Forfeited (in dollars per share) | $ / shares</t>
  </si>
  <si>
    <t>Outstanding, end of period (in dollars per share) | $ / shares</t>
  </si>
  <si>
    <t>Employee Benefit Plan (Details) - USD ($) $ in Millions</t>
  </si>
  <si>
    <t>Defined contribution plan, cost recognized</t>
  </si>
  <si>
    <t>Restructuring Activities (Details)</t>
  </si>
  <si>
    <t>Jan. 31, 2017</t>
  </si>
  <si>
    <t>Severance and other employee costs</t>
  </si>
  <si>
    <t>Restructuring Cost and Reserve [Line Items]</t>
  </si>
  <si>
    <t>Percent of personnel expected to be effected by reduction in workforce</t>
  </si>
  <si>
    <t>80.00%</t>
  </si>
  <si>
    <t>Restructuring Activities - Reconciliation of severance-related accrual activity (Details) - Severance and other employee costs $ in Thousands</t>
  </si>
  <si>
    <t>Restructuring Reserve [Roll Forward]</t>
  </si>
  <si>
    <t>Beginning Balance</t>
  </si>
  <si>
    <t>Accrued restructuring expenses</t>
  </si>
  <si>
    <t>Payments</t>
  </si>
  <si>
    <t>Ending Balance</t>
  </si>
  <si>
    <t>Selected Quarterly Financial Information (unaudited) (Details) - USD ($) $ / shares in Units, $ in Thousands</t>
  </si>
  <si>
    <t>Research and development expenses</t>
  </si>
  <si>
    <t>General and administrative expenses</t>
  </si>
  <si>
    <t>Net income (loss) attributable to common stockholde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Inception &quot;#,##0_);_(&quot;Inception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9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14</v>
      </c>
    </row>
    <row r="14" spans="1:4">
      <c r="A14" s="4" t="s">
        <v>23</v>
      </c>
      <c r="B14" s="4" t="s">
        <v>24</v>
      </c>
    </row>
    <row r="15" spans="1:4">
      <c r="A15" s="4" t="s">
        <v>25</v>
      </c>
      <c r="B15" s="4" t="s">
        <v>14</v>
      </c>
    </row>
    <row r="16" spans="1:4">
      <c r="A16" s="4" t="s">
        <v>26</v>
      </c>
      <c r="B16" s="4" t="s">
        <v>27</v>
      </c>
    </row>
    <row r="17" spans="1:4">
      <c r="A17" s="4" t="s">
        <v>28</v>
      </c>
      <c r="D17" s="6" t="n">
        <v>98.5</v>
      </c>
    </row>
    <row r="18" spans="1:4">
      <c r="A18" s="4" t="s">
        <v>29</v>
      </c>
      <c r="C18" s="5" t="n">
        <v>41421548</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31201</v>
      </c>
      <c r="C3" s="7" t="n">
        <v>166972</v>
      </c>
    </row>
    <row r="4" spans="1:3">
      <c r="A4" s="4" t="s">
        <v>37</v>
      </c>
      <c r="B4" s="5" t="n">
        <v>2086</v>
      </c>
      <c r="C4" s="5" t="n">
        <v>3146</v>
      </c>
    </row>
    <row r="5" spans="1:3">
      <c r="A5" s="4" t="s">
        <v>38</v>
      </c>
      <c r="B5" s="5" t="n">
        <v>0</v>
      </c>
      <c r="C5" s="5" t="n">
        <v>1387</v>
      </c>
    </row>
    <row r="6" spans="1:3">
      <c r="A6" s="4" t="s">
        <v>39</v>
      </c>
      <c r="B6" s="5" t="n">
        <v>133287</v>
      </c>
      <c r="C6" s="5" t="n">
        <v>171505</v>
      </c>
    </row>
    <row r="7" spans="1:3">
      <c r="A7" s="4" t="s">
        <v>40</v>
      </c>
      <c r="B7" s="5" t="n">
        <v>335</v>
      </c>
      <c r="C7" s="5" t="n">
        <v>518</v>
      </c>
    </row>
    <row r="8" spans="1:3">
      <c r="A8" s="4" t="s">
        <v>41</v>
      </c>
      <c r="B8" s="5" t="n">
        <v>3529</v>
      </c>
      <c r="C8" s="5" t="n">
        <v>0</v>
      </c>
    </row>
    <row r="9" spans="1:3">
      <c r="A9" s="4" t="s">
        <v>42</v>
      </c>
      <c r="B9" s="5" t="n">
        <v>0</v>
      </c>
      <c r="C9" s="5" t="n">
        <v>3529</v>
      </c>
    </row>
    <row r="10" spans="1:3">
      <c r="A10" s="4" t="s">
        <v>43</v>
      </c>
      <c r="B10" s="5" t="n">
        <v>14</v>
      </c>
      <c r="C10" s="5" t="n">
        <v>24</v>
      </c>
    </row>
    <row r="11" spans="1:3">
      <c r="A11" s="4" t="s">
        <v>44</v>
      </c>
      <c r="B11" s="5" t="n">
        <v>137165</v>
      </c>
      <c r="C11" s="5" t="n">
        <v>175576</v>
      </c>
    </row>
    <row r="12" spans="1:3">
      <c r="A12" s="3" t="s">
        <v>45</v>
      </c>
    </row>
    <row r="13" spans="1:3">
      <c r="A13" s="4" t="s">
        <v>46</v>
      </c>
      <c r="B13" s="5" t="n">
        <v>7337</v>
      </c>
      <c r="C13" s="5" t="n">
        <v>4984</v>
      </c>
    </row>
    <row r="14" spans="1:3">
      <c r="A14" s="4" t="s">
        <v>47</v>
      </c>
      <c r="B14" s="5" t="n">
        <v>5869</v>
      </c>
      <c r="C14" s="5" t="n">
        <v>7551</v>
      </c>
    </row>
    <row r="15" spans="1:3">
      <c r="A15" s="4" t="s">
        <v>48</v>
      </c>
      <c r="B15" s="5" t="n">
        <v>13206</v>
      </c>
      <c r="C15" s="5" t="n">
        <v>12535</v>
      </c>
    </row>
    <row r="16" spans="1:3">
      <c r="A16" s="4" t="s">
        <v>49</v>
      </c>
      <c r="B16" s="5" t="n">
        <v>0</v>
      </c>
      <c r="C16" s="5" t="n">
        <v>125000</v>
      </c>
    </row>
    <row r="17" spans="1:3">
      <c r="A17" s="4" t="s">
        <v>50</v>
      </c>
      <c r="B17" s="5" t="n">
        <v>13206</v>
      </c>
      <c r="C17" s="5" t="n">
        <v>137535</v>
      </c>
    </row>
    <row r="18" spans="1:3">
      <c r="A18" s="3" t="s">
        <v>51</v>
      </c>
    </row>
    <row r="19" spans="1:3">
      <c r="A19" s="4" t="s">
        <v>52</v>
      </c>
      <c r="B19" s="5" t="n">
        <v>0</v>
      </c>
      <c r="C19" s="5" t="n">
        <v>0</v>
      </c>
    </row>
    <row r="20" spans="1:3">
      <c r="A20" s="4" t="s">
        <v>53</v>
      </c>
      <c r="B20" s="5" t="n">
        <v>41</v>
      </c>
      <c r="C20" s="5" t="n">
        <v>36</v>
      </c>
    </row>
    <row r="21" spans="1:3">
      <c r="A21" s="4" t="s">
        <v>54</v>
      </c>
      <c r="B21" s="5" t="n">
        <v>545585</v>
      </c>
      <c r="C21" s="5" t="n">
        <v>522759</v>
      </c>
    </row>
    <row r="22" spans="1:3">
      <c r="A22" s="4" t="s">
        <v>55</v>
      </c>
      <c r="B22" s="5" t="n">
        <v>-421667</v>
      </c>
      <c r="C22" s="5" t="n">
        <v>-484754</v>
      </c>
    </row>
    <row r="23" spans="1:3">
      <c r="A23" s="4" t="s">
        <v>56</v>
      </c>
      <c r="B23" s="5" t="n">
        <v>123959</v>
      </c>
      <c r="C23" s="5" t="n">
        <v>38041</v>
      </c>
    </row>
    <row r="24" spans="1:3">
      <c r="A24" s="4" t="s">
        <v>57</v>
      </c>
      <c r="B24" s="7" t="n">
        <v>137165</v>
      </c>
      <c r="C24" s="7" t="n">
        <v>175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row r="8" spans="1:2">
      <c r="A8" s="4" t="s">
        <v>156</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167</v>
      </c>
      <c r="B15" s="4" t="s">
        <v>213</v>
      </c>
    </row>
    <row r="16" spans="1:2">
      <c r="A16" s="4" t="s">
        <v>214</v>
      </c>
      <c r="B16" s="4" t="s">
        <v>215</v>
      </c>
    </row>
    <row r="17" spans="1:2">
      <c r="A17" s="4" t="s">
        <v>170</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4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4</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200000000</v>
      </c>
      <c r="C8" s="5" t="n">
        <v>200000000</v>
      </c>
    </row>
    <row r="9" spans="1:3">
      <c r="A9" s="4" t="s">
        <v>66</v>
      </c>
      <c r="B9" s="5" t="n">
        <v>41397197</v>
      </c>
      <c r="C9" s="5" t="n">
        <v>36110298</v>
      </c>
    </row>
    <row r="10" spans="1:3">
      <c r="A10" s="4" t="s">
        <v>67</v>
      </c>
      <c r="B10" s="5" t="n">
        <v>41397197</v>
      </c>
      <c r="C10" s="5" t="n">
        <v>36110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151</v>
      </c>
    </row>
    <row r="4" spans="1:2">
      <c r="A4" s="4" t="s">
        <v>269</v>
      </c>
      <c r="B4" s="5" t="n">
        <v>1</v>
      </c>
    </row>
    <row r="5" spans="1:2">
      <c r="A5" s="4" t="s">
        <v>270</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v>
      </c>
      <c r="C1" s="2" t="s">
        <v>34</v>
      </c>
      <c r="D1" s="2" t="s">
        <v>69</v>
      </c>
      <c r="E1" s="2" t="s">
        <v>272</v>
      </c>
    </row>
    <row r="2" spans="1:5">
      <c r="A2" s="3" t="s">
        <v>151</v>
      </c>
    </row>
    <row r="3" spans="1:5">
      <c r="A3" s="4" t="s">
        <v>36</v>
      </c>
      <c r="B3" s="7" t="n">
        <v>131201</v>
      </c>
      <c r="C3" s="7" t="n">
        <v>166972</v>
      </c>
      <c r="D3" s="7" t="n">
        <v>133930</v>
      </c>
      <c r="E3" s="7" t="n">
        <v>2218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0</v>
      </c>
      <c r="B1" s="2" t="s">
        <v>1</v>
      </c>
    </row>
    <row r="2" spans="1:5">
      <c r="B2" s="2" t="s">
        <v>2</v>
      </c>
      <c r="C2" s="2" t="s">
        <v>34</v>
      </c>
      <c r="D2" s="2" t="s">
        <v>69</v>
      </c>
      <c r="E2" s="2" t="s">
        <v>281</v>
      </c>
    </row>
    <row r="3" spans="1:5">
      <c r="A3" s="3" t="s">
        <v>217</v>
      </c>
    </row>
    <row r="4" spans="1:5">
      <c r="A4" s="4" t="s">
        <v>282</v>
      </c>
      <c r="B4" s="4" t="s">
        <v>283</v>
      </c>
    </row>
    <row r="5" spans="1:5">
      <c r="A5" s="4" t="s">
        <v>284</v>
      </c>
      <c r="B5" s="7" t="n">
        <v>11072</v>
      </c>
      <c r="C5" s="7" t="n">
        <v>18171</v>
      </c>
      <c r="D5" s="7" t="n">
        <v>31660</v>
      </c>
    </row>
    <row r="6" spans="1:5">
      <c r="A6" s="4" t="s">
        <v>73</v>
      </c>
    </row>
    <row r="7" spans="1:5">
      <c r="A7" s="3" t="s">
        <v>217</v>
      </c>
    </row>
    <row r="8" spans="1:5">
      <c r="A8" s="4" t="s">
        <v>284</v>
      </c>
      <c r="B8" s="5" t="n">
        <v>4967</v>
      </c>
      <c r="C8" s="5" t="n">
        <v>11114</v>
      </c>
      <c r="D8" s="5" t="n">
        <v>21380</v>
      </c>
    </row>
    <row r="9" spans="1:5">
      <c r="A9" s="4" t="s">
        <v>74</v>
      </c>
    </row>
    <row r="10" spans="1:5">
      <c r="A10" s="3" t="s">
        <v>217</v>
      </c>
    </row>
    <row r="11" spans="1:5">
      <c r="A11" s="4" t="s">
        <v>284</v>
      </c>
      <c r="B11" s="5" t="n">
        <v>6105</v>
      </c>
      <c r="C11" s="5" t="n">
        <v>7057</v>
      </c>
      <c r="D11" s="7" t="n">
        <v>10280</v>
      </c>
    </row>
    <row r="12" spans="1:5">
      <c r="A12" s="4" t="s">
        <v>285</v>
      </c>
    </row>
    <row r="13" spans="1:5">
      <c r="A13" s="3" t="s">
        <v>217</v>
      </c>
    </row>
    <row r="14" spans="1:5">
      <c r="A14" s="4" t="s">
        <v>284</v>
      </c>
      <c r="B14" s="7" t="n">
        <v>100</v>
      </c>
      <c r="C14" s="7" t="n">
        <v>100</v>
      </c>
    </row>
    <row r="15" spans="1:5">
      <c r="A15" s="4" t="s">
        <v>286</v>
      </c>
    </row>
    <row r="16" spans="1:5">
      <c r="A16" s="3" t="s">
        <v>217</v>
      </c>
    </row>
    <row r="17" spans="1:5">
      <c r="A17" s="4" t="s">
        <v>287</v>
      </c>
      <c r="E17" s="5" t="n">
        <v>1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288</v>
      </c>
      <c r="B1" s="2" t="s">
        <v>1</v>
      </c>
    </row>
    <row r="2" spans="1:4">
      <c r="B2" s="2" t="s">
        <v>2</v>
      </c>
      <c r="C2" s="2" t="s">
        <v>34</v>
      </c>
      <c r="D2" s="2" t="s">
        <v>69</v>
      </c>
    </row>
    <row r="3" spans="1:4">
      <c r="A3" s="3" t="s">
        <v>289</v>
      </c>
    </row>
    <row r="4" spans="1:4">
      <c r="A4" s="4" t="s">
        <v>282</v>
      </c>
      <c r="B4" s="4" t="s">
        <v>283</v>
      </c>
    </row>
    <row r="5" spans="1:4">
      <c r="A5" s="4" t="s">
        <v>290</v>
      </c>
    </row>
    <row r="6" spans="1:4">
      <c r="A6" s="3" t="s">
        <v>289</v>
      </c>
    </row>
    <row r="7" spans="1:4">
      <c r="A7" s="4" t="s">
        <v>291</v>
      </c>
      <c r="B7" s="4" t="s">
        <v>292</v>
      </c>
      <c r="C7" s="4" t="s">
        <v>293</v>
      </c>
      <c r="D7" s="4" t="s">
        <v>294</v>
      </c>
    </row>
    <row r="8" spans="1:4">
      <c r="A8" s="4" t="s">
        <v>295</v>
      </c>
      <c r="B8" s="4" t="s">
        <v>296</v>
      </c>
      <c r="C8" s="4" t="s">
        <v>297</v>
      </c>
      <c r="D8" s="4" t="s">
        <v>298</v>
      </c>
    </row>
    <row r="9" spans="1:4">
      <c r="A9" s="4" t="s">
        <v>299</v>
      </c>
      <c r="B9" s="4" t="s">
        <v>300</v>
      </c>
      <c r="C9" s="4" t="s">
        <v>301</v>
      </c>
      <c r="D9" s="4" t="s">
        <v>302</v>
      </c>
    </row>
    <row r="10" spans="1:4">
      <c r="A10" s="4" t="s">
        <v>303</v>
      </c>
      <c r="B10" s="4" t="s">
        <v>304</v>
      </c>
      <c r="C10" s="4" t="s">
        <v>305</v>
      </c>
      <c r="D10" s="4" t="s">
        <v>305</v>
      </c>
    </row>
    <row r="11" spans="1:4">
      <c r="A11" s="4" t="s">
        <v>282</v>
      </c>
      <c r="B11" s="4" t="s">
        <v>283</v>
      </c>
      <c r="C11" s="4" t="s">
        <v>283</v>
      </c>
      <c r="D11" s="4" t="s">
        <v>28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6</v>
      </c>
      <c r="B1" s="2" t="s">
        <v>307</v>
      </c>
      <c r="J1" s="2" t="s">
        <v>1</v>
      </c>
    </row>
    <row r="2" spans="1:12">
      <c r="B2" s="2" t="s">
        <v>2</v>
      </c>
      <c r="C2" s="2" t="s">
        <v>308</v>
      </c>
      <c r="D2" s="2" t="s">
        <v>309</v>
      </c>
      <c r="E2" s="2" t="s">
        <v>310</v>
      </c>
      <c r="F2" s="2" t="s">
        <v>34</v>
      </c>
      <c r="G2" s="2" t="s">
        <v>311</v>
      </c>
      <c r="H2" s="2" t="s">
        <v>312</v>
      </c>
      <c r="I2" s="2" t="s">
        <v>313</v>
      </c>
      <c r="J2" s="2" t="s">
        <v>2</v>
      </c>
      <c r="K2" s="2" t="s">
        <v>34</v>
      </c>
      <c r="L2" s="2" t="s">
        <v>69</v>
      </c>
    </row>
    <row r="3" spans="1:12">
      <c r="A3" s="3" t="s">
        <v>314</v>
      </c>
    </row>
    <row r="4" spans="1:12">
      <c r="A4" s="4" t="s">
        <v>82</v>
      </c>
      <c r="J4" s="7" t="n">
        <v>63087</v>
      </c>
      <c r="K4" s="7" t="n">
        <v>114205</v>
      </c>
      <c r="L4" s="7" t="n">
        <v>-193420</v>
      </c>
    </row>
    <row r="5" spans="1:12">
      <c r="A5" s="4" t="s">
        <v>315</v>
      </c>
      <c r="J5" s="5" t="n">
        <v>37061</v>
      </c>
      <c r="K5" s="5" t="n">
        <v>35919</v>
      </c>
      <c r="L5" s="5" t="n">
        <v>35486</v>
      </c>
    </row>
    <row r="6" spans="1:12">
      <c r="A6" s="4" t="s">
        <v>316</v>
      </c>
      <c r="J6" s="5" t="n">
        <v>27</v>
      </c>
      <c r="K6" s="5" t="n">
        <v>88</v>
      </c>
      <c r="L6" s="5" t="n">
        <v>0</v>
      </c>
    </row>
    <row r="7" spans="1:12">
      <c r="A7" s="4" t="s">
        <v>317</v>
      </c>
      <c r="J7" s="5" t="n">
        <v>37088</v>
      </c>
      <c r="K7" s="5" t="n">
        <v>36007</v>
      </c>
      <c r="L7" s="5" t="n">
        <v>35486</v>
      </c>
    </row>
    <row r="8" spans="1:12">
      <c r="A8" s="4" t="s">
        <v>318</v>
      </c>
      <c r="B8" s="9" t="n">
        <v>2.62</v>
      </c>
      <c r="C8" s="9" t="n">
        <v>-0.41</v>
      </c>
      <c r="D8" s="9" t="n">
        <v>-0.37</v>
      </c>
      <c r="E8" s="9" t="n">
        <v>-0.36</v>
      </c>
      <c r="F8" s="9" t="n">
        <v>-0.26</v>
      </c>
      <c r="G8" s="9" t="n">
        <v>5.26</v>
      </c>
      <c r="H8" s="9" t="n">
        <v>-0.62</v>
      </c>
      <c r="I8" s="9" t="n">
        <v>-1.2</v>
      </c>
      <c r="J8" s="9" t="n">
        <v>1.7</v>
      </c>
      <c r="K8" s="9" t="n">
        <v>3.18</v>
      </c>
      <c r="L8" s="9" t="n">
        <v>-5.45</v>
      </c>
    </row>
    <row r="9" spans="1:12">
      <c r="A9" s="4" t="s">
        <v>319</v>
      </c>
      <c r="B9" s="9" t="n">
        <v>2.62</v>
      </c>
      <c r="C9" s="9" t="n">
        <v>-0.41</v>
      </c>
      <c r="D9" s="9" t="n">
        <v>-0.37</v>
      </c>
      <c r="E9" s="9" t="n">
        <v>-0.36</v>
      </c>
      <c r="F9" s="9" t="n">
        <v>-0.26</v>
      </c>
      <c r="G9" s="9" t="n">
        <v>5.25</v>
      </c>
      <c r="H9" s="9" t="n">
        <v>-0.62</v>
      </c>
      <c r="I9" s="9" t="n">
        <v>-1.2</v>
      </c>
      <c r="J9" s="9" t="n">
        <v>1.7</v>
      </c>
      <c r="K9" s="9" t="n">
        <v>3.17</v>
      </c>
      <c r="L9" s="9" t="n">
        <v>-5.45</v>
      </c>
    </row>
    <row r="10" spans="1:12">
      <c r="A10" s="3" t="s">
        <v>320</v>
      </c>
    </row>
    <row r="11" spans="1:12">
      <c r="A11" s="4" t="s">
        <v>321</v>
      </c>
      <c r="J11" s="5" t="n">
        <v>6474</v>
      </c>
      <c r="K11" s="5" t="n">
        <v>5361</v>
      </c>
      <c r="L11" s="5" t="n">
        <v>4080</v>
      </c>
    </row>
    <row r="12" spans="1:12">
      <c r="A12" s="4" t="s">
        <v>322</v>
      </c>
    </row>
    <row r="13" spans="1:12">
      <c r="A13" s="3" t="s">
        <v>320</v>
      </c>
    </row>
    <row r="14" spans="1:12">
      <c r="A14" s="4" t="s">
        <v>321</v>
      </c>
      <c r="J14" s="5" t="n">
        <v>5873</v>
      </c>
      <c r="K14" s="5" t="n">
        <v>5179</v>
      </c>
      <c r="L14" s="5" t="n">
        <v>3359</v>
      </c>
    </row>
    <row r="15" spans="1:12">
      <c r="A15" s="4" t="s">
        <v>323</v>
      </c>
    </row>
    <row r="16" spans="1:12">
      <c r="A16" s="3" t="s">
        <v>320</v>
      </c>
    </row>
    <row r="17" spans="1:12">
      <c r="A17" s="4" t="s">
        <v>321</v>
      </c>
      <c r="J17" s="5" t="n">
        <v>601</v>
      </c>
      <c r="K17" s="5" t="n">
        <v>182</v>
      </c>
      <c r="L17" s="5" t="n">
        <v>72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4</v>
      </c>
      <c r="D2" s="2" t="s">
        <v>69</v>
      </c>
    </row>
    <row r="3" spans="1:4">
      <c r="A3" s="3" t="s">
        <v>70</v>
      </c>
    </row>
    <row r="4" spans="1:4">
      <c r="A4" s="4" t="s">
        <v>71</v>
      </c>
      <c r="B4" s="7" t="n">
        <v>0</v>
      </c>
      <c r="C4" s="7" t="n">
        <v>209977</v>
      </c>
      <c r="D4" s="7" t="n">
        <v>50909</v>
      </c>
    </row>
    <row r="5" spans="1:4">
      <c r="A5" s="3" t="s">
        <v>72</v>
      </c>
    </row>
    <row r="6" spans="1:4">
      <c r="A6" s="4" t="s">
        <v>73</v>
      </c>
      <c r="B6" s="5" t="n">
        <v>41737</v>
      </c>
      <c r="C6" s="5" t="n">
        <v>66289</v>
      </c>
      <c r="D6" s="5" t="n">
        <v>196295</v>
      </c>
    </row>
    <row r="7" spans="1:4">
      <c r="A7" s="4" t="s">
        <v>74</v>
      </c>
      <c r="B7" s="5" t="n">
        <v>23612</v>
      </c>
      <c r="C7" s="5" t="n">
        <v>35683</v>
      </c>
      <c r="D7" s="5" t="n">
        <v>50178</v>
      </c>
    </row>
    <row r="8" spans="1:4">
      <c r="A8" s="4" t="s">
        <v>75</v>
      </c>
      <c r="B8" s="5" t="n">
        <v>65349</v>
      </c>
      <c r="C8" s="5" t="n">
        <v>101972</v>
      </c>
      <c r="D8" s="5" t="n">
        <v>246473</v>
      </c>
    </row>
    <row r="9" spans="1:4">
      <c r="A9" s="4" t="s">
        <v>76</v>
      </c>
      <c r="B9" s="5" t="n">
        <v>-65349</v>
      </c>
      <c r="C9" s="5" t="n">
        <v>108005</v>
      </c>
      <c r="D9" s="5" t="n">
        <v>-195564</v>
      </c>
    </row>
    <row r="10" spans="1:4">
      <c r="A10" s="4" t="s">
        <v>77</v>
      </c>
      <c r="B10" s="5" t="n">
        <v>2389</v>
      </c>
      <c r="C10" s="5" t="n">
        <v>1522</v>
      </c>
      <c r="D10" s="5" t="n">
        <v>1704</v>
      </c>
    </row>
    <row r="11" spans="1:4">
      <c r="A11" s="4" t="s">
        <v>78</v>
      </c>
      <c r="B11" s="5" t="n">
        <v>125000</v>
      </c>
      <c r="C11" s="5" t="n">
        <v>0</v>
      </c>
      <c r="D11" s="5" t="n">
        <v>0</v>
      </c>
    </row>
    <row r="12" spans="1:4">
      <c r="A12" s="4" t="s">
        <v>79</v>
      </c>
      <c r="B12" s="5" t="n">
        <v>-16</v>
      </c>
      <c r="C12" s="5" t="n">
        <v>-34</v>
      </c>
      <c r="D12" s="5" t="n">
        <v>34</v>
      </c>
    </row>
    <row r="13" spans="1:4">
      <c r="A13" s="4" t="s">
        <v>80</v>
      </c>
      <c r="B13" s="5" t="n">
        <v>62024</v>
      </c>
      <c r="C13" s="5" t="n">
        <v>109493</v>
      </c>
      <c r="D13" s="5" t="n">
        <v>-193826</v>
      </c>
    </row>
    <row r="14" spans="1:4">
      <c r="A14" s="4" t="s">
        <v>81</v>
      </c>
      <c r="B14" s="5" t="n">
        <v>-1063</v>
      </c>
      <c r="C14" s="5" t="n">
        <v>-4712</v>
      </c>
      <c r="D14" s="5" t="n">
        <v>-406</v>
      </c>
    </row>
    <row r="15" spans="1:4">
      <c r="A15" s="4" t="s">
        <v>82</v>
      </c>
      <c r="B15" s="7" t="n">
        <v>63087</v>
      </c>
      <c r="C15" s="7" t="n">
        <v>114205</v>
      </c>
      <c r="D15" s="7" t="n">
        <v>-193420</v>
      </c>
    </row>
    <row r="16" spans="1:4">
      <c r="A16" s="3" t="s">
        <v>83</v>
      </c>
    </row>
    <row r="17" spans="1:4">
      <c r="A17" s="4" t="s">
        <v>84</v>
      </c>
      <c r="B17" s="9" t="n">
        <v>1.7</v>
      </c>
      <c r="C17" s="9" t="n">
        <v>3.18</v>
      </c>
      <c r="D17" s="9" t="n">
        <v>-5.45</v>
      </c>
    </row>
    <row r="18" spans="1:4">
      <c r="A18" s="4" t="s">
        <v>85</v>
      </c>
      <c r="B18" s="9" t="n">
        <v>1.7</v>
      </c>
      <c r="C18" s="9" t="n">
        <v>3.17</v>
      </c>
      <c r="D18" s="9" t="n">
        <v>-5.45</v>
      </c>
    </row>
    <row r="19" spans="1:4">
      <c r="A19" s="3" t="s">
        <v>86</v>
      </c>
    </row>
    <row r="20" spans="1:4">
      <c r="A20" s="4" t="s">
        <v>87</v>
      </c>
      <c r="B20" s="5" t="n">
        <v>37061</v>
      </c>
      <c r="C20" s="5" t="n">
        <v>35919</v>
      </c>
      <c r="D20" s="5" t="n">
        <v>35486</v>
      </c>
    </row>
    <row r="21" spans="1:4">
      <c r="A21" s="4" t="s">
        <v>88</v>
      </c>
      <c r="B21" s="5" t="n">
        <v>37088</v>
      </c>
      <c r="C21" s="5" t="n">
        <v>36007</v>
      </c>
      <c r="D21" s="5" t="n">
        <v>35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v>
      </c>
      <c r="C1" s="2" t="s">
        <v>34</v>
      </c>
    </row>
    <row r="2" spans="1:3">
      <c r="A2" s="3" t="s">
        <v>157</v>
      </c>
    </row>
    <row r="3" spans="1:3">
      <c r="A3" s="4" t="s">
        <v>325</v>
      </c>
      <c r="B3" s="6" t="n">
        <v>4.4</v>
      </c>
      <c r="C3" s="6" t="n">
        <v>9.5</v>
      </c>
    </row>
    <row r="4" spans="1:3">
      <c r="A4" s="4" t="s">
        <v>326</v>
      </c>
      <c r="B4" s="6" t="n">
        <v>126.8</v>
      </c>
      <c r="C4" s="6" t="n">
        <v>15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4</v>
      </c>
    </row>
    <row r="2" spans="1:3">
      <c r="A2" s="4" t="s">
        <v>328</v>
      </c>
    </row>
    <row r="3" spans="1:3">
      <c r="A3" s="3" t="s">
        <v>329</v>
      </c>
    </row>
    <row r="4" spans="1:3">
      <c r="A4" s="4" t="s">
        <v>330</v>
      </c>
      <c r="B4" s="7" t="n">
        <v>97402</v>
      </c>
      <c r="C4" s="7" t="n">
        <v>162457</v>
      </c>
    </row>
    <row r="5" spans="1:3">
      <c r="A5" s="4" t="s">
        <v>331</v>
      </c>
    </row>
    <row r="6" spans="1:3">
      <c r="A6" s="3" t="s">
        <v>329</v>
      </c>
    </row>
    <row r="7" spans="1:3">
      <c r="A7" s="4" t="s">
        <v>330</v>
      </c>
      <c r="B7" s="5" t="n">
        <v>0</v>
      </c>
      <c r="C7" s="5" t="n">
        <v>0</v>
      </c>
    </row>
    <row r="8" spans="1:3">
      <c r="A8" s="4" t="s">
        <v>332</v>
      </c>
    </row>
    <row r="9" spans="1:3">
      <c r="A9" s="3" t="s">
        <v>329</v>
      </c>
    </row>
    <row r="10" spans="1:3">
      <c r="A10" s="4" t="s">
        <v>330</v>
      </c>
      <c r="B10" s="5" t="n">
        <v>0</v>
      </c>
      <c r="C10" s="7" t="n">
        <v>0</v>
      </c>
    </row>
    <row r="11" spans="1:3">
      <c r="A11" s="4" t="s">
        <v>333</v>
      </c>
    </row>
    <row r="12" spans="1:3">
      <c r="A12" s="3" t="s">
        <v>329</v>
      </c>
    </row>
    <row r="13" spans="1:3">
      <c r="A13" s="4" t="s">
        <v>330</v>
      </c>
      <c r="B13" s="5" t="n">
        <v>0</v>
      </c>
    </row>
    <row r="14" spans="1:3">
      <c r="A14" s="4" t="s">
        <v>334</v>
      </c>
    </row>
    <row r="15" spans="1:3">
      <c r="A15" s="3" t="s">
        <v>329</v>
      </c>
    </row>
    <row r="16" spans="1:3">
      <c r="A16" s="4" t="s">
        <v>330</v>
      </c>
      <c r="B16" s="5" t="n">
        <v>29425</v>
      </c>
    </row>
    <row r="17" spans="1:3">
      <c r="A17" s="4" t="s">
        <v>335</v>
      </c>
    </row>
    <row r="18" spans="1:3">
      <c r="A18" s="3" t="s">
        <v>329</v>
      </c>
    </row>
    <row r="19" spans="1:3">
      <c r="A19" s="4" t="s">
        <v>330</v>
      </c>
      <c r="B1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338</v>
      </c>
      <c r="D1" s="2" t="s">
        <v>2</v>
      </c>
    </row>
    <row r="2" spans="1:4">
      <c r="A2" s="3" t="s">
        <v>339</v>
      </c>
    </row>
    <row r="3" spans="1:4">
      <c r="A3" s="4" t="s">
        <v>340</v>
      </c>
      <c r="C3" s="9" t="n">
        <v>2.26</v>
      </c>
    </row>
    <row r="4" spans="1:4">
      <c r="A4" s="4" t="s">
        <v>121</v>
      </c>
      <c r="D4" s="7" t="n">
        <v>6900</v>
      </c>
    </row>
    <row r="5" spans="1:4">
      <c r="A5" s="4" t="s">
        <v>341</v>
      </c>
      <c r="D5" s="7" t="n">
        <v>1300</v>
      </c>
    </row>
    <row r="6" spans="1:4">
      <c r="A6" s="10" t="n">
        <v>4</v>
      </c>
    </row>
    <row r="7" spans="1:4">
      <c r="A7" s="3" t="s">
        <v>339</v>
      </c>
    </row>
    <row r="8" spans="1:4">
      <c r="A8" s="4" t="s">
        <v>342</v>
      </c>
      <c r="C8" s="11" t="n">
        <v>5.2</v>
      </c>
    </row>
    <row r="9" spans="1:4">
      <c r="A9" s="4" t="s">
        <v>343</v>
      </c>
      <c r="C9" s="7" t="n">
        <v>11700</v>
      </c>
    </row>
    <row r="10" spans="1:4">
      <c r="A10" s="4" t="s">
        <v>344</v>
      </c>
      <c r="B10" s="7" t="n">
        <v>105000</v>
      </c>
      <c r="C10" s="7" t="n">
        <v>105000</v>
      </c>
    </row>
    <row r="11" spans="1:4">
      <c r="A11" s="4" t="s">
        <v>345</v>
      </c>
      <c r="B11" s="11" t="n">
        <v>7.2</v>
      </c>
      <c r="C11" s="11" t="n">
        <v>7.2</v>
      </c>
    </row>
    <row r="12" spans="1:4">
      <c r="A12" s="4" t="s">
        <v>346</v>
      </c>
      <c r="B12" s="4" t="s">
        <v>347</v>
      </c>
      <c r="C12" s="4" t="s">
        <v>347</v>
      </c>
    </row>
    <row r="13" spans="1:4">
      <c r="A13" s="4" t="s">
        <v>348</v>
      </c>
      <c r="C13" s="7" t="n">
        <v>6100</v>
      </c>
    </row>
    <row r="14" spans="1:4">
      <c r="A14" s="4" t="s">
        <v>349</v>
      </c>
    </row>
    <row r="15" spans="1:4">
      <c r="A15" s="3" t="s">
        <v>339</v>
      </c>
    </row>
    <row r="16" spans="1:4">
      <c r="A16" s="4" t="s">
        <v>350</v>
      </c>
      <c r="B16" s="7" t="n">
        <v>45000</v>
      </c>
    </row>
    <row r="17" spans="1:4">
      <c r="A17" s="4" t="s">
        <v>351</v>
      </c>
    </row>
    <row r="18" spans="1:4">
      <c r="A18" s="3" t="s">
        <v>339</v>
      </c>
    </row>
    <row r="19" spans="1:4">
      <c r="A19" s="4" t="s">
        <v>350</v>
      </c>
      <c r="B19" s="7" t="n">
        <v>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6"/>
  </cols>
  <sheetData>
    <row r="1" spans="1:20">
      <c r="A1" s="1" t="s">
        <v>352</v>
      </c>
      <c r="B1" s="2" t="s">
        <v>353</v>
      </c>
      <c r="I1" s="2" t="s">
        <v>307</v>
      </c>
      <c r="Q1" s="2" t="s">
        <v>1</v>
      </c>
      <c r="T1" s="2" t="s">
        <v>354</v>
      </c>
    </row>
    <row r="2" spans="1:20">
      <c r="B2" s="2" t="s">
        <v>309</v>
      </c>
      <c r="C2" s="2" t="s">
        <v>355</v>
      </c>
      <c r="D2" s="2" t="s">
        <v>356</v>
      </c>
      <c r="E2" s="2" t="s">
        <v>357</v>
      </c>
      <c r="F2" s="2" t="s">
        <v>358</v>
      </c>
      <c r="G2" s="2" t="s">
        <v>359</v>
      </c>
      <c r="H2" s="2" t="s">
        <v>360</v>
      </c>
      <c r="I2" s="2" t="s">
        <v>2</v>
      </c>
      <c r="J2" s="2" t="s">
        <v>308</v>
      </c>
      <c r="K2" s="2" t="s">
        <v>309</v>
      </c>
      <c r="L2" s="2" t="s">
        <v>310</v>
      </c>
      <c r="M2" s="2" t="s">
        <v>34</v>
      </c>
      <c r="N2" s="2" t="s">
        <v>311</v>
      </c>
      <c r="O2" s="2" t="s">
        <v>312</v>
      </c>
      <c r="P2" s="2" t="s">
        <v>313</v>
      </c>
      <c r="Q2" s="2" t="s">
        <v>2</v>
      </c>
      <c r="R2" s="2" t="s">
        <v>34</v>
      </c>
      <c r="S2" s="2" t="s">
        <v>69</v>
      </c>
      <c r="T2" s="2" t="s">
        <v>357</v>
      </c>
    </row>
    <row r="3" spans="1:20">
      <c r="A3" s="3" t="s">
        <v>361</v>
      </c>
    </row>
    <row r="4" spans="1:20">
      <c r="A4" s="4" t="s">
        <v>362</v>
      </c>
      <c r="C4" s="7" t="n">
        <v>16900</v>
      </c>
    </row>
    <row r="5" spans="1:20">
      <c r="A5" s="4" t="s">
        <v>363</v>
      </c>
      <c r="I5" s="7" t="n">
        <v>0</v>
      </c>
      <c r="J5" s="7" t="n">
        <v>0</v>
      </c>
      <c r="K5" s="7" t="n">
        <v>0</v>
      </c>
      <c r="L5" s="7" t="n">
        <v>0</v>
      </c>
      <c r="M5" s="7" t="n">
        <v>0</v>
      </c>
      <c r="N5" s="7" t="n">
        <v>206654</v>
      </c>
      <c r="O5" s="7" t="n">
        <v>1661</v>
      </c>
      <c r="P5" s="7" t="n">
        <v>1662</v>
      </c>
      <c r="Q5" s="7" t="n">
        <v>0</v>
      </c>
      <c r="R5" s="7" t="n">
        <v>209977</v>
      </c>
      <c r="S5" s="7" t="n">
        <v>50909</v>
      </c>
    </row>
    <row r="6" spans="1:20">
      <c r="A6" s="4" t="s">
        <v>364</v>
      </c>
    </row>
    <row r="7" spans="1:20">
      <c r="A7" s="3" t="s">
        <v>361</v>
      </c>
    </row>
    <row r="8" spans="1:20">
      <c r="A8" s="4" t="s">
        <v>363</v>
      </c>
      <c r="Q8" s="5" t="n">
        <v>0</v>
      </c>
      <c r="R8" s="5" t="n">
        <v>152912</v>
      </c>
      <c r="S8" s="5" t="n">
        <v>22937</v>
      </c>
    </row>
    <row r="9" spans="1:20">
      <c r="A9" s="4" t="s">
        <v>365</v>
      </c>
    </row>
    <row r="10" spans="1:20">
      <c r="A10" s="3" t="s">
        <v>361</v>
      </c>
    </row>
    <row r="11" spans="1:20">
      <c r="A11" s="4" t="s">
        <v>363</v>
      </c>
      <c r="Q11" s="5" t="n">
        <v>0</v>
      </c>
      <c r="R11" s="5" t="n">
        <v>56180</v>
      </c>
      <c r="S11" s="5" t="n">
        <v>9741</v>
      </c>
    </row>
    <row r="12" spans="1:20">
      <c r="A12" s="4" t="s">
        <v>366</v>
      </c>
    </row>
    <row r="13" spans="1:20">
      <c r="A13" s="3" t="s">
        <v>361</v>
      </c>
    </row>
    <row r="14" spans="1:20">
      <c r="A14" s="4" t="s">
        <v>363</v>
      </c>
      <c r="Q14" s="5" t="n">
        <v>0</v>
      </c>
      <c r="R14" s="5" t="n">
        <v>754</v>
      </c>
      <c r="S14" s="5" t="n">
        <v>18212</v>
      </c>
    </row>
    <row r="15" spans="1:20">
      <c r="A15" s="4" t="s">
        <v>367</v>
      </c>
    </row>
    <row r="16" spans="1:20">
      <c r="A16" s="3" t="s">
        <v>361</v>
      </c>
    </row>
    <row r="17" spans="1:20">
      <c r="A17" s="4" t="s">
        <v>363</v>
      </c>
      <c r="Q17" s="7" t="n">
        <v>0</v>
      </c>
      <c r="R17" s="7" t="n">
        <v>131</v>
      </c>
      <c r="S17" s="7" t="n">
        <v>19</v>
      </c>
    </row>
    <row r="18" spans="1:20">
      <c r="A18" s="4" t="s">
        <v>368</v>
      </c>
    </row>
    <row r="19" spans="1:20">
      <c r="A19" s="3" t="s">
        <v>361</v>
      </c>
    </row>
    <row r="20" spans="1:20">
      <c r="A20" s="4" t="s">
        <v>362</v>
      </c>
      <c r="D20" s="7" t="n">
        <v>189800</v>
      </c>
      <c r="H20" s="7" t="n">
        <v>200000</v>
      </c>
    </row>
    <row r="21" spans="1:20">
      <c r="A21" s="4" t="s">
        <v>363</v>
      </c>
      <c r="N21" s="7" t="n">
        <v>206700</v>
      </c>
    </row>
    <row r="22" spans="1:20">
      <c r="A22" s="4" t="s">
        <v>369</v>
      </c>
    </row>
    <row r="23" spans="1:20">
      <c r="A23" s="3" t="s">
        <v>361</v>
      </c>
    </row>
    <row r="24" spans="1:20">
      <c r="A24" s="4" t="s">
        <v>370</v>
      </c>
      <c r="E24" s="7" t="n">
        <v>30000</v>
      </c>
      <c r="F24" s="7" t="n">
        <v>50000</v>
      </c>
      <c r="G24" s="7" t="n">
        <v>50000</v>
      </c>
      <c r="T24" s="7" t="n">
        <v>130000</v>
      </c>
    </row>
    <row r="25" spans="1:20">
      <c r="A25" s="4" t="s">
        <v>371</v>
      </c>
    </row>
    <row r="26" spans="1:20">
      <c r="A26" s="3" t="s">
        <v>361</v>
      </c>
    </row>
    <row r="27" spans="1:20">
      <c r="A27" s="4" t="s">
        <v>372</v>
      </c>
      <c r="B27" s="7" t="n">
        <v>500</v>
      </c>
    </row>
    <row r="28" spans="1:20">
      <c r="A28" s="4" t="s">
        <v>373</v>
      </c>
    </row>
    <row r="29" spans="1:20">
      <c r="A29" s="3" t="s">
        <v>361</v>
      </c>
    </row>
    <row r="30" spans="1:20">
      <c r="A30" s="4" t="s">
        <v>372</v>
      </c>
      <c r="B30" s="5" t="n">
        <v>23500</v>
      </c>
    </row>
    <row r="31" spans="1:20">
      <c r="A31" s="4" t="s">
        <v>374</v>
      </c>
    </row>
    <row r="32" spans="1:20">
      <c r="A32" s="3" t="s">
        <v>361</v>
      </c>
    </row>
    <row r="33" spans="1:20">
      <c r="A33" s="4" t="s">
        <v>372</v>
      </c>
      <c r="B33" s="5" t="n">
        <v>70000</v>
      </c>
    </row>
    <row r="34" spans="1:20">
      <c r="A34" s="4" t="s">
        <v>375</v>
      </c>
    </row>
    <row r="35" spans="1:20">
      <c r="A35" s="3" t="s">
        <v>361</v>
      </c>
    </row>
    <row r="36" spans="1:20">
      <c r="A36" s="4" t="s">
        <v>372</v>
      </c>
      <c r="B36" s="7" t="n">
        <v>30</v>
      </c>
    </row>
  </sheetData>
  <mergeCells count="4">
    <mergeCell ref="A1:A2"/>
    <mergeCell ref="B1:H1"/>
    <mergeCell ref="I1:P1"/>
    <mergeCell ref="Q1:S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376</v>
      </c>
      <c r="B1" s="2" t="s">
        <v>353</v>
      </c>
      <c r="E1" s="2" t="s">
        <v>1</v>
      </c>
      <c r="H1" s="2" t="s">
        <v>377</v>
      </c>
    </row>
    <row r="2" spans="1:8">
      <c r="B2" s="2" t="s">
        <v>378</v>
      </c>
      <c r="C2" s="2" t="s">
        <v>379</v>
      </c>
      <c r="D2" s="2" t="s">
        <v>380</v>
      </c>
      <c r="E2" s="2" t="s">
        <v>381</v>
      </c>
      <c r="F2" s="2" t="s">
        <v>382</v>
      </c>
      <c r="G2" s="2" t="s">
        <v>383</v>
      </c>
      <c r="H2" s="2" t="s">
        <v>378</v>
      </c>
    </row>
    <row r="3" spans="1:8">
      <c r="A3" s="3" t="s">
        <v>361</v>
      </c>
    </row>
    <row r="4" spans="1:8">
      <c r="A4" s="4" t="s">
        <v>49</v>
      </c>
      <c r="E4" s="7" t="n">
        <v>0</v>
      </c>
      <c r="F4" s="7" t="n">
        <v>125000000</v>
      </c>
    </row>
    <row r="5" spans="1:8">
      <c r="A5" s="4" t="s">
        <v>78</v>
      </c>
      <c r="E5" s="7" t="n">
        <v>125000000</v>
      </c>
      <c r="F5" s="7" t="n">
        <v>0</v>
      </c>
      <c r="G5" s="7" t="n">
        <v>0</v>
      </c>
    </row>
    <row r="6" spans="1:8">
      <c r="A6" s="4" t="s">
        <v>384</v>
      </c>
    </row>
    <row r="7" spans="1:8">
      <c r="A7" s="3" t="s">
        <v>361</v>
      </c>
    </row>
    <row r="8" spans="1:8">
      <c r="A8" s="4" t="s">
        <v>385</v>
      </c>
      <c r="D8" s="5" t="n">
        <v>3</v>
      </c>
    </row>
    <row r="9" spans="1:8">
      <c r="A9" s="4" t="s">
        <v>386</v>
      </c>
      <c r="D9" s="7" t="n">
        <v>125000000</v>
      </c>
    </row>
    <row r="10" spans="1:8">
      <c r="A10" s="4" t="s">
        <v>387</v>
      </c>
      <c r="B10" s="7" t="n">
        <v>41700000</v>
      </c>
      <c r="C10" s="7" t="n">
        <v>41700000</v>
      </c>
      <c r="D10" s="5" t="n">
        <v>41700000</v>
      </c>
      <c r="H10" s="7" t="n">
        <v>125000000</v>
      </c>
    </row>
    <row r="11" spans="1:8">
      <c r="A11" s="4" t="s">
        <v>49</v>
      </c>
      <c r="D11" s="7" t="n">
        <v>1250000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8</v>
      </c>
      <c r="B1" s="2" t="s">
        <v>1</v>
      </c>
    </row>
    <row r="2" spans="1:4">
      <c r="B2" s="2" t="s">
        <v>2</v>
      </c>
      <c r="C2" s="2" t="s">
        <v>34</v>
      </c>
      <c r="D2" s="2" t="s">
        <v>69</v>
      </c>
    </row>
    <row r="3" spans="1:4">
      <c r="A3" s="3" t="s">
        <v>167</v>
      </c>
    </row>
    <row r="4" spans="1:4">
      <c r="A4" s="4" t="s">
        <v>389</v>
      </c>
      <c r="B4" s="7" t="n">
        <v>1345</v>
      </c>
      <c r="C4" s="7" t="n">
        <v>1345</v>
      </c>
    </row>
    <row r="5" spans="1:4">
      <c r="A5" s="4" t="s">
        <v>390</v>
      </c>
      <c r="B5" s="5" t="n">
        <v>-1010</v>
      </c>
      <c r="C5" s="5" t="n">
        <v>-827</v>
      </c>
    </row>
    <row r="6" spans="1:4">
      <c r="A6" s="4" t="s">
        <v>40</v>
      </c>
      <c r="B6" s="5" t="n">
        <v>335</v>
      </c>
      <c r="C6" s="5" t="n">
        <v>518</v>
      </c>
    </row>
    <row r="7" spans="1:4">
      <c r="A7" s="4" t="s">
        <v>391</v>
      </c>
      <c r="B7" s="7" t="n">
        <v>183</v>
      </c>
      <c r="C7" s="5" t="n">
        <v>2763</v>
      </c>
      <c r="D7" s="7" t="n">
        <v>757</v>
      </c>
    </row>
    <row r="8" spans="1:4">
      <c r="A8" s="4" t="s">
        <v>274</v>
      </c>
    </row>
    <row r="9" spans="1:4">
      <c r="A9" s="3" t="s">
        <v>167</v>
      </c>
    </row>
    <row r="10" spans="1:4">
      <c r="A10" s="4" t="s">
        <v>392</v>
      </c>
      <c r="B10" s="4" t="s">
        <v>277</v>
      </c>
    </row>
    <row r="11" spans="1:4">
      <c r="A11" s="4" t="s">
        <v>278</v>
      </c>
    </row>
    <row r="12" spans="1:4">
      <c r="A12" s="3" t="s">
        <v>167</v>
      </c>
    </row>
    <row r="13" spans="1:4">
      <c r="A13" s="4" t="s">
        <v>392</v>
      </c>
      <c r="B13" s="4" t="s">
        <v>279</v>
      </c>
    </row>
    <row r="14" spans="1:4">
      <c r="A14" s="4" t="s">
        <v>393</v>
      </c>
    </row>
    <row r="15" spans="1:4">
      <c r="A15" s="3" t="s">
        <v>167</v>
      </c>
    </row>
    <row r="16" spans="1:4">
      <c r="A16" s="4" t="s">
        <v>389</v>
      </c>
      <c r="B16" s="7" t="n">
        <v>412</v>
      </c>
      <c r="C16" s="5" t="n">
        <v>412</v>
      </c>
    </row>
    <row r="17" spans="1:4">
      <c r="A17" s="4" t="s">
        <v>394</v>
      </c>
    </row>
    <row r="18" spans="1:4">
      <c r="A18" s="3" t="s">
        <v>167</v>
      </c>
    </row>
    <row r="19" spans="1:4">
      <c r="A19" s="4" t="s">
        <v>392</v>
      </c>
      <c r="B19" s="4" t="s">
        <v>395</v>
      </c>
    </row>
    <row r="20" spans="1:4">
      <c r="A20" s="4" t="s">
        <v>396</v>
      </c>
    </row>
    <row r="21" spans="1:4">
      <c r="A21" s="3" t="s">
        <v>167</v>
      </c>
    </row>
    <row r="22" spans="1:4">
      <c r="A22" s="4" t="s">
        <v>392</v>
      </c>
      <c r="B22" s="4" t="s">
        <v>279</v>
      </c>
    </row>
    <row r="23" spans="1:4">
      <c r="A23" s="4" t="s">
        <v>397</v>
      </c>
    </row>
    <row r="24" spans="1:4">
      <c r="A24" s="3" t="s">
        <v>167</v>
      </c>
    </row>
    <row r="25" spans="1:4">
      <c r="A25" s="4" t="s">
        <v>392</v>
      </c>
      <c r="B25" s="4" t="s">
        <v>398</v>
      </c>
    </row>
    <row r="26" spans="1:4">
      <c r="A26" s="4" t="s">
        <v>389</v>
      </c>
      <c r="B26" s="7" t="n">
        <v>933</v>
      </c>
      <c r="C26" s="7" t="n">
        <v>9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4</v>
      </c>
    </row>
    <row r="3" spans="1:3">
      <c r="A3" s="3" t="s">
        <v>400</v>
      </c>
    </row>
    <row r="4" spans="1:3">
      <c r="A4" s="4" t="s">
        <v>401</v>
      </c>
      <c r="C4" s="7" t="n">
        <v>3500000</v>
      </c>
    </row>
    <row r="5" spans="1:3">
      <c r="A5" s="4" t="s">
        <v>81</v>
      </c>
      <c r="B5" s="7" t="n">
        <v>1100000</v>
      </c>
    </row>
    <row r="6" spans="1:3">
      <c r="A6" s="4" t="s">
        <v>402</v>
      </c>
      <c r="C6" s="5" t="n">
        <v>-4700000</v>
      </c>
    </row>
    <row r="7" spans="1:3">
      <c r="A7" s="4" t="s">
        <v>403</v>
      </c>
      <c r="B7" s="5" t="n">
        <v>25000000</v>
      </c>
    </row>
    <row r="8" spans="1:3">
      <c r="A8" s="4" t="s">
        <v>404</v>
      </c>
      <c r="B8" s="5" t="n">
        <v>5000000</v>
      </c>
    </row>
    <row r="9" spans="1:3">
      <c r="A9" s="4" t="s">
        <v>274</v>
      </c>
    </row>
    <row r="10" spans="1:3">
      <c r="A10" s="3" t="s">
        <v>400</v>
      </c>
    </row>
    <row r="11" spans="1:3">
      <c r="A11" s="4" t="s">
        <v>405</v>
      </c>
      <c r="B11" s="5" t="n">
        <v>0</v>
      </c>
    </row>
    <row r="12" spans="1:3">
      <c r="A12" s="4" t="s">
        <v>278</v>
      </c>
    </row>
    <row r="13" spans="1:3">
      <c r="A13" s="3" t="s">
        <v>400</v>
      </c>
    </row>
    <row r="14" spans="1:3">
      <c r="A14" s="4" t="s">
        <v>405</v>
      </c>
      <c r="B14" s="5" t="n">
        <v>5000000</v>
      </c>
    </row>
    <row r="15" spans="1:3">
      <c r="A15" s="4" t="s">
        <v>406</v>
      </c>
    </row>
    <row r="16" spans="1:3">
      <c r="A16" s="3" t="s">
        <v>400</v>
      </c>
    </row>
    <row r="17" spans="1:3">
      <c r="A17" s="4" t="s">
        <v>407</v>
      </c>
      <c r="B17" s="7" t="n">
        <v>315500000</v>
      </c>
    </row>
    <row r="18" spans="1:3">
      <c r="A18" s="4" t="s">
        <v>408</v>
      </c>
    </row>
    <row r="19" spans="1:3">
      <c r="A19" s="3" t="s">
        <v>400</v>
      </c>
    </row>
    <row r="20" spans="1:3">
      <c r="A20" s="4" t="s">
        <v>81</v>
      </c>
      <c r="C20" s="7" t="n">
        <v>-1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9</v>
      </c>
      <c r="B1" s="2" t="s">
        <v>1</v>
      </c>
    </row>
    <row r="2" spans="1:4">
      <c r="B2" s="2" t="s">
        <v>2</v>
      </c>
      <c r="C2" s="2" t="s">
        <v>34</v>
      </c>
      <c r="D2" s="2" t="s">
        <v>69</v>
      </c>
    </row>
    <row r="3" spans="1:4">
      <c r="A3" s="3" t="s">
        <v>410</v>
      </c>
    </row>
    <row r="4" spans="1:4">
      <c r="A4" s="4" t="s">
        <v>411</v>
      </c>
      <c r="B4" s="4" t="s">
        <v>412</v>
      </c>
      <c r="C4" s="4" t="s">
        <v>413</v>
      </c>
      <c r="D4" s="4" t="s">
        <v>413</v>
      </c>
    </row>
    <row r="5" spans="1:4">
      <c r="A5" s="4" t="s">
        <v>414</v>
      </c>
      <c r="B5" s="4" t="s">
        <v>415</v>
      </c>
      <c r="C5" s="4" t="s">
        <v>416</v>
      </c>
      <c r="D5" s="4" t="s">
        <v>417</v>
      </c>
    </row>
    <row r="6" spans="1:4">
      <c r="A6" s="4" t="s">
        <v>418</v>
      </c>
      <c r="B6" s="4" t="s">
        <v>419</v>
      </c>
      <c r="C6" s="4" t="s">
        <v>419</v>
      </c>
      <c r="D6" s="4" t="s">
        <v>420</v>
      </c>
    </row>
    <row r="7" spans="1:4">
      <c r="A7" s="4" t="s">
        <v>421</v>
      </c>
      <c r="B7" s="4" t="s">
        <v>283</v>
      </c>
      <c r="C7" s="4" t="s">
        <v>422</v>
      </c>
      <c r="D7" s="4" t="s">
        <v>283</v>
      </c>
    </row>
    <row r="8" spans="1:4">
      <c r="A8" s="4" t="s">
        <v>423</v>
      </c>
      <c r="B8" s="4" t="s">
        <v>424</v>
      </c>
      <c r="C8" s="4" t="s">
        <v>425</v>
      </c>
      <c r="D8" s="4" t="s">
        <v>426</v>
      </c>
    </row>
    <row r="9" spans="1:4">
      <c r="A9" s="4" t="s">
        <v>427</v>
      </c>
      <c r="B9" s="4" t="s">
        <v>428</v>
      </c>
      <c r="C9" s="4" t="s">
        <v>429</v>
      </c>
      <c r="D9" s="4" t="s">
        <v>430</v>
      </c>
    </row>
    <row r="10" spans="1:4">
      <c r="A10" s="4" t="s">
        <v>431</v>
      </c>
      <c r="B10" s="4" t="s">
        <v>283</v>
      </c>
      <c r="C10" s="4" t="s">
        <v>432</v>
      </c>
      <c r="D10" s="4" t="s">
        <v>433</v>
      </c>
    </row>
    <row r="11" spans="1:4">
      <c r="A11" s="4" t="s">
        <v>434</v>
      </c>
      <c r="B11" s="4" t="s">
        <v>435</v>
      </c>
      <c r="C11" s="4" t="s">
        <v>436</v>
      </c>
      <c r="D11" s="4" t="s">
        <v>437</v>
      </c>
    </row>
    <row r="12" spans="1:4">
      <c r="A12" s="4" t="s">
        <v>438</v>
      </c>
      <c r="B12" s="4" t="s">
        <v>439</v>
      </c>
      <c r="C12" s="4" t="s">
        <v>440</v>
      </c>
      <c r="D12" s="4" t="s">
        <v>4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4</v>
      </c>
      <c r="D2" s="2" t="s">
        <v>69</v>
      </c>
    </row>
    <row r="3" spans="1:4">
      <c r="A3" s="3" t="s">
        <v>443</v>
      </c>
    </row>
    <row r="4" spans="1:4">
      <c r="A4" s="4" t="s">
        <v>444</v>
      </c>
      <c r="B4" s="7" t="n">
        <v>0</v>
      </c>
      <c r="C4" s="7" t="n">
        <v>173</v>
      </c>
      <c r="D4" s="7" t="n">
        <v>-23393</v>
      </c>
    </row>
    <row r="5" spans="1:4">
      <c r="A5" s="4" t="s">
        <v>445</v>
      </c>
      <c r="B5" s="5" t="n">
        <v>-1063</v>
      </c>
      <c r="C5" s="5" t="n">
        <v>-1356</v>
      </c>
      <c r="D5" s="5" t="n">
        <v>21</v>
      </c>
    </row>
    <row r="6" spans="1:4">
      <c r="A6" s="3" t="s">
        <v>446</v>
      </c>
    </row>
    <row r="7" spans="1:4">
      <c r="A7" s="4" t="s">
        <v>444</v>
      </c>
      <c r="B7" s="5" t="n">
        <v>0</v>
      </c>
      <c r="C7" s="5" t="n">
        <v>-3529</v>
      </c>
      <c r="D7" s="5" t="n">
        <v>22966</v>
      </c>
    </row>
    <row r="8" spans="1:4">
      <c r="A8" s="4" t="s">
        <v>445</v>
      </c>
      <c r="B8" s="5" t="n">
        <v>0</v>
      </c>
      <c r="C8" s="5" t="n">
        <v>0</v>
      </c>
      <c r="D8" s="5" t="n">
        <v>0</v>
      </c>
    </row>
    <row r="9" spans="1:4">
      <c r="A9" s="4" t="s">
        <v>81</v>
      </c>
      <c r="B9" s="7" t="n">
        <v>-1063</v>
      </c>
      <c r="C9" s="7" t="n">
        <v>-4712</v>
      </c>
      <c r="D9" s="7" t="n">
        <v>-4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448</v>
      </c>
    </row>
    <row r="3" spans="1:3">
      <c r="A3" s="4" t="s">
        <v>128</v>
      </c>
      <c r="B3" s="7" t="n">
        <v>0</v>
      </c>
      <c r="C3" s="7" t="n">
        <v>40961</v>
      </c>
    </row>
    <row r="4" spans="1:3">
      <c r="A4" s="4" t="s">
        <v>449</v>
      </c>
      <c r="B4" s="5" t="n">
        <v>7221</v>
      </c>
      <c r="C4" s="5" t="n">
        <v>8222</v>
      </c>
    </row>
    <row r="5" spans="1:3">
      <c r="A5" s="4" t="s">
        <v>106</v>
      </c>
      <c r="B5" s="5" t="n">
        <v>20342</v>
      </c>
      <c r="C5" s="5" t="n">
        <v>17599</v>
      </c>
    </row>
    <row r="6" spans="1:3">
      <c r="A6" s="4" t="s">
        <v>450</v>
      </c>
      <c r="B6" s="5" t="n">
        <v>371</v>
      </c>
      <c r="C6" s="5" t="n">
        <v>608</v>
      </c>
    </row>
    <row r="7" spans="1:3">
      <c r="A7" s="4" t="s">
        <v>451</v>
      </c>
      <c r="B7" s="5" t="n">
        <v>-28</v>
      </c>
    </row>
    <row r="8" spans="1:3">
      <c r="A8" s="4" t="s">
        <v>452</v>
      </c>
      <c r="C8" s="5" t="n">
        <v>81</v>
      </c>
    </row>
    <row r="9" spans="1:3">
      <c r="A9" s="4" t="s">
        <v>453</v>
      </c>
      <c r="B9" s="5" t="n">
        <v>88766</v>
      </c>
      <c r="C9" s="5" t="n">
        <v>76309</v>
      </c>
    </row>
    <row r="10" spans="1:3">
      <c r="A10" s="4" t="s">
        <v>454</v>
      </c>
      <c r="B10" s="5" t="n">
        <v>5933</v>
      </c>
      <c r="C10" s="5" t="n">
        <v>3782</v>
      </c>
    </row>
    <row r="11" spans="1:3">
      <c r="A11" s="4" t="s">
        <v>455</v>
      </c>
      <c r="B11" s="5" t="n">
        <v>5</v>
      </c>
      <c r="C11" s="5" t="n">
        <v>3534</v>
      </c>
    </row>
    <row r="12" spans="1:3">
      <c r="A12" s="4" t="s">
        <v>456</v>
      </c>
      <c r="B12" s="5" t="n">
        <v>122610</v>
      </c>
      <c r="C12" s="5" t="n">
        <v>151096</v>
      </c>
    </row>
    <row r="13" spans="1:3">
      <c r="A13" s="4" t="s">
        <v>457</v>
      </c>
      <c r="B13" s="5" t="n">
        <v>-122610</v>
      </c>
      <c r="C13" s="5" t="n">
        <v>-147567</v>
      </c>
    </row>
    <row r="14" spans="1:3">
      <c r="A14" s="4" t="s">
        <v>458</v>
      </c>
      <c r="B14" s="7" t="n">
        <v>0</v>
      </c>
      <c r="C14" s="7" t="n">
        <v>3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4</v>
      </c>
      <c r="D2" s="2" t="s">
        <v>69</v>
      </c>
    </row>
    <row r="3" spans="1:4">
      <c r="A3" s="3" t="s">
        <v>90</v>
      </c>
    </row>
    <row r="4" spans="1:4">
      <c r="A4" s="4" t="s">
        <v>91</v>
      </c>
      <c r="B4" s="7" t="n">
        <v>63087</v>
      </c>
      <c r="C4" s="7" t="n">
        <v>114205</v>
      </c>
      <c r="D4" s="7" t="n">
        <v>-193420</v>
      </c>
    </row>
    <row r="5" spans="1:4">
      <c r="A5" s="3" t="s">
        <v>92</v>
      </c>
    </row>
    <row r="6" spans="1:4">
      <c r="A6" s="4" t="s">
        <v>93</v>
      </c>
      <c r="B6" s="5" t="n">
        <v>0</v>
      </c>
      <c r="C6" s="5" t="n">
        <v>212</v>
      </c>
      <c r="D6" s="5" t="n">
        <v>261</v>
      </c>
    </row>
    <row r="7" spans="1:4">
      <c r="A7" s="4" t="s">
        <v>92</v>
      </c>
      <c r="B7" s="5" t="n">
        <v>0</v>
      </c>
      <c r="C7" s="5" t="n">
        <v>212</v>
      </c>
      <c r="D7" s="5" t="n">
        <v>261</v>
      </c>
    </row>
    <row r="8" spans="1:4">
      <c r="A8" s="4" t="s">
        <v>94</v>
      </c>
      <c r="B8" s="7" t="n">
        <v>63087</v>
      </c>
      <c r="C8" s="7" t="n">
        <v>114417</v>
      </c>
      <c r="D8" s="7" t="n">
        <v>-1931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81</v>
      </c>
    </row>
    <row r="3" spans="1:2">
      <c r="A3" s="3" t="s">
        <v>460</v>
      </c>
    </row>
    <row r="4" spans="1:2">
      <c r="A4" s="4" t="s">
        <v>461</v>
      </c>
      <c r="B4" s="7" t="n">
        <v>16881</v>
      </c>
    </row>
    <row r="5" spans="1:2">
      <c r="A5" s="4" t="s">
        <v>462</v>
      </c>
      <c r="B5" s="5" t="n">
        <v>0</v>
      </c>
    </row>
    <row r="6" spans="1:2">
      <c r="A6" s="4" t="s">
        <v>463</v>
      </c>
      <c r="B6" s="5" t="n">
        <v>17</v>
      </c>
    </row>
    <row r="7" spans="1:2">
      <c r="A7" s="4" t="s">
        <v>464</v>
      </c>
      <c r="B7" s="5" t="n">
        <v>-1413</v>
      </c>
    </row>
    <row r="8" spans="1:2">
      <c r="A8" s="4" t="s">
        <v>465</v>
      </c>
      <c r="B8" s="5" t="n">
        <v>-1502</v>
      </c>
    </row>
    <row r="9" spans="1:2">
      <c r="A9" s="4" t="s">
        <v>466</v>
      </c>
      <c r="B9" s="5" t="n">
        <v>0</v>
      </c>
    </row>
    <row r="10" spans="1:2">
      <c r="A10" s="4" t="s">
        <v>467</v>
      </c>
      <c r="B10" s="7" t="n">
        <v>139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8</v>
      </c>
      <c r="B1" s="2" t="s">
        <v>1</v>
      </c>
    </row>
    <row r="2" spans="1:4">
      <c r="B2" s="2" t="s">
        <v>2</v>
      </c>
      <c r="C2" s="2" t="s">
        <v>34</v>
      </c>
      <c r="D2" s="2" t="s">
        <v>69</v>
      </c>
    </row>
    <row r="3" spans="1:4">
      <c r="A3" s="3" t="s">
        <v>469</v>
      </c>
    </row>
    <row r="4" spans="1:4">
      <c r="A4" s="5" t="n">
        <v>2019</v>
      </c>
      <c r="B4" s="7" t="n">
        <v>1040</v>
      </c>
    </row>
    <row r="5" spans="1:4">
      <c r="A5" s="5" t="n">
        <v>2020</v>
      </c>
      <c r="B5" s="5" t="n">
        <v>504</v>
      </c>
    </row>
    <row r="6" spans="1:4">
      <c r="A6" s="4" t="s">
        <v>96</v>
      </c>
      <c r="B6" s="5" t="n">
        <v>1544</v>
      </c>
    </row>
    <row r="7" spans="1:4">
      <c r="A7" s="4" t="s">
        <v>470</v>
      </c>
      <c r="B7" s="7" t="n">
        <v>800</v>
      </c>
      <c r="C7" s="7" t="n">
        <v>3600</v>
      </c>
      <c r="D7" s="7" t="n">
        <v>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337</v>
      </c>
      <c r="C1" s="2" t="s">
        <v>338</v>
      </c>
      <c r="D1" s="2" t="s">
        <v>2</v>
      </c>
    </row>
    <row r="2" spans="1:4">
      <c r="A2" s="3" t="s">
        <v>472</v>
      </c>
    </row>
    <row r="3" spans="1:4">
      <c r="A3" s="4" t="s">
        <v>473</v>
      </c>
      <c r="D3" s="6" t="n">
        <v>0.3</v>
      </c>
    </row>
    <row r="4" spans="1:4">
      <c r="A4" s="4" t="s">
        <v>474</v>
      </c>
    </row>
    <row r="5" spans="1:4">
      <c r="A5" s="3" t="s">
        <v>472</v>
      </c>
    </row>
    <row r="6" spans="1:4">
      <c r="A6" s="4" t="s">
        <v>475</v>
      </c>
      <c r="D6" s="11" t="n">
        <v>57.5</v>
      </c>
    </row>
    <row r="7" spans="1:4">
      <c r="A7" s="4" t="s">
        <v>476</v>
      </c>
    </row>
    <row r="8" spans="1:4">
      <c r="A8" s="3" t="s">
        <v>472</v>
      </c>
    </row>
    <row r="9" spans="1:4">
      <c r="A9" s="4" t="s">
        <v>475</v>
      </c>
      <c r="D9" s="11" t="n">
        <v>30.5</v>
      </c>
    </row>
    <row r="10" spans="1:4">
      <c r="A10" s="4" t="s">
        <v>477</v>
      </c>
    </row>
    <row r="11" spans="1:4">
      <c r="A11" s="3" t="s">
        <v>472</v>
      </c>
    </row>
    <row r="12" spans="1:4">
      <c r="A12" s="4" t="s">
        <v>475</v>
      </c>
      <c r="D12" s="11" t="n">
        <v>24.5</v>
      </c>
    </row>
    <row r="13" spans="1:4">
      <c r="A13" s="4" t="s">
        <v>478</v>
      </c>
    </row>
    <row r="14" spans="1:4">
      <c r="A14" s="3" t="s">
        <v>472</v>
      </c>
    </row>
    <row r="15" spans="1:4">
      <c r="A15" s="4" t="s">
        <v>475</v>
      </c>
      <c r="D15" s="11" t="n">
        <v>2.5</v>
      </c>
    </row>
    <row r="16" spans="1:4">
      <c r="A16" s="4" t="s">
        <v>479</v>
      </c>
    </row>
    <row r="17" spans="1:4">
      <c r="A17" s="3" t="s">
        <v>472</v>
      </c>
    </row>
    <row r="18" spans="1:4">
      <c r="A18" s="4" t="s">
        <v>475</v>
      </c>
      <c r="D18" s="11" t="n">
        <v>22.5</v>
      </c>
    </row>
    <row r="19" spans="1:4">
      <c r="A19" s="4" t="s">
        <v>480</v>
      </c>
    </row>
    <row r="20" spans="1:4">
      <c r="A20" s="3" t="s">
        <v>472</v>
      </c>
    </row>
    <row r="21" spans="1:4">
      <c r="A21" s="4" t="s">
        <v>475</v>
      </c>
      <c r="D21" s="11" t="n">
        <v>23.5</v>
      </c>
    </row>
    <row r="22" spans="1:4">
      <c r="A22" s="4" t="s">
        <v>481</v>
      </c>
    </row>
    <row r="23" spans="1:4">
      <c r="A23" s="3" t="s">
        <v>472</v>
      </c>
    </row>
    <row r="24" spans="1:4">
      <c r="A24" s="4" t="s">
        <v>475</v>
      </c>
      <c r="D24" s="7" t="n">
        <v>70</v>
      </c>
    </row>
    <row r="25" spans="1:4">
      <c r="A25" s="10" t="n">
        <v>4</v>
      </c>
    </row>
    <row r="26" spans="1:4">
      <c r="A26" s="3" t="s">
        <v>472</v>
      </c>
    </row>
    <row r="27" spans="1:4">
      <c r="A27" s="4" t="s">
        <v>344</v>
      </c>
      <c r="B27" s="7" t="n">
        <v>105</v>
      </c>
      <c r="C27" s="7" t="n">
        <v>105</v>
      </c>
    </row>
    <row r="28" spans="1:4">
      <c r="A28" s="4" t="s">
        <v>345</v>
      </c>
      <c r="B28" s="11" t="n">
        <v>7.2</v>
      </c>
      <c r="C28" s="11" t="n">
        <v>7.2</v>
      </c>
    </row>
    <row r="29" spans="1:4">
      <c r="A29" s="4" t="s">
        <v>346</v>
      </c>
      <c r="B29" s="4" t="s">
        <v>347</v>
      </c>
      <c r="C29" s="4" t="s">
        <v>347</v>
      </c>
    </row>
    <row r="30" spans="1:4">
      <c r="A30" s="4" t="s">
        <v>482</v>
      </c>
    </row>
    <row r="31" spans="1:4">
      <c r="A31" s="3" t="s">
        <v>472</v>
      </c>
    </row>
    <row r="32" spans="1:4">
      <c r="A32" s="4" t="s">
        <v>350</v>
      </c>
      <c r="B32" s="7" t="n">
        <v>45</v>
      </c>
    </row>
    <row r="33" spans="1:4">
      <c r="A33" s="4" t="s">
        <v>483</v>
      </c>
    </row>
    <row r="34" spans="1:4">
      <c r="A34" s="3" t="s">
        <v>472</v>
      </c>
    </row>
    <row r="35" spans="1:4">
      <c r="A35" s="4" t="s">
        <v>350</v>
      </c>
      <c r="B35" s="7" t="n">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84</v>
      </c>
      <c r="B1" s="2" t="s">
        <v>485</v>
      </c>
      <c r="C1" s="2" t="s">
        <v>281</v>
      </c>
      <c r="D1" s="2" t="s">
        <v>486</v>
      </c>
      <c r="E1" s="2" t="s">
        <v>2</v>
      </c>
      <c r="F1" s="2" t="s">
        <v>34</v>
      </c>
      <c r="G1" s="2" t="s">
        <v>69</v>
      </c>
    </row>
    <row r="2" spans="1:7">
      <c r="A2" s="3" t="s">
        <v>179</v>
      </c>
    </row>
    <row r="3" spans="1:7">
      <c r="A3" s="4" t="s">
        <v>487</v>
      </c>
      <c r="E3" s="5" t="n">
        <v>5615000</v>
      </c>
    </row>
    <row r="4" spans="1:7">
      <c r="A4" s="4" t="s">
        <v>488</v>
      </c>
      <c r="E4" s="9" t="n">
        <v>14.17</v>
      </c>
    </row>
    <row r="5" spans="1:7">
      <c r="A5" s="4" t="s">
        <v>489</v>
      </c>
      <c r="E5" s="4" t="s">
        <v>490</v>
      </c>
    </row>
    <row r="6" spans="1:7">
      <c r="A6" s="4" t="s">
        <v>284</v>
      </c>
      <c r="E6" s="7" t="n">
        <v>11072</v>
      </c>
      <c r="F6" s="7" t="n">
        <v>18171</v>
      </c>
      <c r="G6" s="7" t="n">
        <v>31660</v>
      </c>
    </row>
    <row r="7" spans="1:7">
      <c r="A7" s="4" t="s">
        <v>491</v>
      </c>
      <c r="E7" s="5" t="n">
        <v>16358</v>
      </c>
    </row>
    <row r="8" spans="1:7">
      <c r="A8" s="4" t="s">
        <v>285</v>
      </c>
    </row>
    <row r="9" spans="1:7">
      <c r="A9" s="3" t="s">
        <v>179</v>
      </c>
    </row>
    <row r="10" spans="1:7">
      <c r="A10" s="4" t="s">
        <v>492</v>
      </c>
      <c r="E10" s="5" t="n">
        <v>952229</v>
      </c>
    </row>
    <row r="11" spans="1:7">
      <c r="A11" s="4" t="s">
        <v>493</v>
      </c>
      <c r="C11" s="4" t="s">
        <v>292</v>
      </c>
    </row>
    <row r="12" spans="1:7">
      <c r="A12" s="4" t="s">
        <v>284</v>
      </c>
      <c r="E12" s="7" t="n">
        <v>100</v>
      </c>
      <c r="F12" s="5" t="n">
        <v>100</v>
      </c>
    </row>
    <row r="13" spans="1:7">
      <c r="A13" s="4" t="s">
        <v>494</v>
      </c>
      <c r="E13" s="4" t="s">
        <v>495</v>
      </c>
    </row>
    <row r="14" spans="1:7">
      <c r="A14" s="4" t="s">
        <v>496</v>
      </c>
      <c r="E14" s="5" t="n">
        <v>31413</v>
      </c>
    </row>
    <row r="15" spans="1:7">
      <c r="A15" s="4" t="s">
        <v>497</v>
      </c>
      <c r="E15" s="7" t="n">
        <v>65</v>
      </c>
    </row>
    <row r="16" spans="1:7">
      <c r="A16" s="4" t="s">
        <v>323</v>
      </c>
    </row>
    <row r="17" spans="1:7">
      <c r="A17" s="3" t="s">
        <v>179</v>
      </c>
    </row>
    <row r="18" spans="1:7">
      <c r="A18" s="4" t="s">
        <v>284</v>
      </c>
      <c r="E18" s="7" t="n">
        <v>300</v>
      </c>
    </row>
    <row r="19" spans="1:7">
      <c r="A19" s="4" t="s">
        <v>498</v>
      </c>
      <c r="E19" s="5" t="n">
        <v>550000</v>
      </c>
    </row>
    <row r="20" spans="1:7">
      <c r="A20" s="4" t="s">
        <v>499</v>
      </c>
      <c r="E20" s="9" t="n">
        <v>10.36</v>
      </c>
    </row>
    <row r="21" spans="1:7">
      <c r="A21" s="4" t="s">
        <v>500</v>
      </c>
      <c r="E21" s="7" t="n">
        <v>700</v>
      </c>
    </row>
    <row r="22" spans="1:7">
      <c r="A22" s="4" t="s">
        <v>501</v>
      </c>
      <c r="E22" s="5" t="n">
        <v>3400</v>
      </c>
    </row>
    <row r="23" spans="1:7">
      <c r="A23" s="4" t="s">
        <v>502</v>
      </c>
    </row>
    <row r="24" spans="1:7">
      <c r="A24" s="3" t="s">
        <v>179</v>
      </c>
    </row>
    <row r="25" spans="1:7">
      <c r="A25" s="4" t="s">
        <v>284</v>
      </c>
      <c r="E25" s="5" t="n">
        <v>7600</v>
      </c>
      <c r="F25" s="5" t="n">
        <v>13100</v>
      </c>
      <c r="G25" s="5" t="n">
        <v>22800</v>
      </c>
    </row>
    <row r="26" spans="1:7">
      <c r="A26" s="4" t="s">
        <v>503</v>
      </c>
      <c r="E26" s="7" t="n">
        <v>9000</v>
      </c>
    </row>
    <row r="27" spans="1:7">
      <c r="A27" s="4" t="s">
        <v>494</v>
      </c>
      <c r="E27" s="4" t="s">
        <v>504</v>
      </c>
    </row>
    <row r="28" spans="1:7">
      <c r="A28" s="4" t="s">
        <v>505</v>
      </c>
    </row>
    <row r="29" spans="1:7">
      <c r="A29" s="3" t="s">
        <v>179</v>
      </c>
    </row>
    <row r="30" spans="1:7">
      <c r="A30" s="4" t="s">
        <v>284</v>
      </c>
      <c r="E30" s="7" t="n">
        <v>3300</v>
      </c>
      <c r="F30" s="5" t="n">
        <v>4400</v>
      </c>
      <c r="G30" s="5" t="n">
        <v>6900</v>
      </c>
    </row>
    <row r="31" spans="1:7">
      <c r="A31" s="4" t="s">
        <v>494</v>
      </c>
      <c r="E31" s="4" t="s">
        <v>506</v>
      </c>
    </row>
    <row r="32" spans="1:7">
      <c r="A32" s="4" t="s">
        <v>507</v>
      </c>
      <c r="E32" s="7" t="n">
        <v>3200</v>
      </c>
    </row>
    <row r="33" spans="1:7">
      <c r="A33" s="4" t="s">
        <v>508</v>
      </c>
    </row>
    <row r="34" spans="1:7">
      <c r="A34" s="3" t="s">
        <v>179</v>
      </c>
    </row>
    <row r="35" spans="1:7">
      <c r="A35" s="4" t="s">
        <v>284</v>
      </c>
      <c r="E35" s="5" t="n">
        <v>200</v>
      </c>
      <c r="F35" s="7" t="n">
        <v>300</v>
      </c>
      <c r="G35" s="7" t="n">
        <v>1700</v>
      </c>
    </row>
    <row r="36" spans="1:7">
      <c r="A36" s="4" t="s">
        <v>503</v>
      </c>
      <c r="E36" s="7" t="n">
        <v>200</v>
      </c>
    </row>
    <row r="37" spans="1:7">
      <c r="A37" s="4" t="s">
        <v>494</v>
      </c>
      <c r="E37" s="4" t="s">
        <v>509</v>
      </c>
    </row>
    <row r="38" spans="1:7">
      <c r="A38" s="4" t="s">
        <v>510</v>
      </c>
    </row>
    <row r="39" spans="1:7">
      <c r="A39" s="3" t="s">
        <v>179</v>
      </c>
    </row>
    <row r="40" spans="1:7">
      <c r="A40" s="4" t="s">
        <v>494</v>
      </c>
      <c r="E40" s="4" t="s">
        <v>511</v>
      </c>
    </row>
    <row r="41" spans="1:7">
      <c r="A41" s="4" t="s">
        <v>507</v>
      </c>
      <c r="E41" s="7" t="n">
        <v>100</v>
      </c>
    </row>
    <row r="42" spans="1:7">
      <c r="A42" s="4" t="s">
        <v>512</v>
      </c>
    </row>
    <row r="43" spans="1:7">
      <c r="A43" s="3" t="s">
        <v>179</v>
      </c>
    </row>
    <row r="44" spans="1:7">
      <c r="A44" s="4" t="s">
        <v>287</v>
      </c>
      <c r="C44" s="5" t="n">
        <v>1000000</v>
      </c>
    </row>
    <row r="45" spans="1:7">
      <c r="A45" s="4" t="s">
        <v>513</v>
      </c>
    </row>
    <row r="46" spans="1:7">
      <c r="A46" s="3" t="s">
        <v>179</v>
      </c>
    </row>
    <row r="47" spans="1:7">
      <c r="A47" s="4" t="s">
        <v>492</v>
      </c>
      <c r="E47" s="5" t="n">
        <v>840000</v>
      </c>
    </row>
    <row r="48" spans="1:7">
      <c r="A48" s="4" t="s">
        <v>514</v>
      </c>
      <c r="D48" s="5" t="n">
        <v>2542372</v>
      </c>
    </row>
    <row r="49" spans="1:7">
      <c r="A49" s="4" t="s">
        <v>515</v>
      </c>
      <c r="D49" s="4" t="s">
        <v>419</v>
      </c>
    </row>
    <row r="50" spans="1:7">
      <c r="A50" s="4" t="s">
        <v>516</v>
      </c>
      <c r="E50" s="5" t="n">
        <v>8554000</v>
      </c>
    </row>
    <row r="51" spans="1:7">
      <c r="A51" s="4" t="s">
        <v>517</v>
      </c>
    </row>
    <row r="52" spans="1:7">
      <c r="A52" s="3" t="s">
        <v>179</v>
      </c>
    </row>
    <row r="53" spans="1:7">
      <c r="A53" s="4" t="s">
        <v>515</v>
      </c>
      <c r="B53" s="4" t="s">
        <v>419</v>
      </c>
    </row>
    <row r="54" spans="1:7">
      <c r="A54" s="4" t="s">
        <v>516</v>
      </c>
      <c r="B54" s="5" t="n">
        <v>1656000</v>
      </c>
    </row>
    <row r="55" spans="1:7">
      <c r="A55" s="4" t="s">
        <v>518</v>
      </c>
    </row>
    <row r="56" spans="1:7">
      <c r="A56" s="3" t="s">
        <v>179</v>
      </c>
    </row>
    <row r="57" spans="1:7">
      <c r="A57" s="4" t="s">
        <v>287</v>
      </c>
      <c r="D57" s="5" t="n">
        <v>3359641</v>
      </c>
    </row>
    <row r="58" spans="1:7">
      <c r="A58" s="4" t="s">
        <v>519</v>
      </c>
    </row>
    <row r="59" spans="1:7">
      <c r="A59" s="3" t="s">
        <v>179</v>
      </c>
    </row>
    <row r="60" spans="1:7">
      <c r="A60" s="4" t="s">
        <v>492</v>
      </c>
      <c r="D60" s="5" t="n">
        <v>7393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4</v>
      </c>
      <c r="D2" s="2" t="s">
        <v>69</v>
      </c>
    </row>
    <row r="3" spans="1:4">
      <c r="A3" s="3" t="s">
        <v>521</v>
      </c>
    </row>
    <row r="4" spans="1:4">
      <c r="A4" s="4" t="s">
        <v>522</v>
      </c>
      <c r="B4" s="5" t="n">
        <v>5284</v>
      </c>
      <c r="C4" s="5" t="n">
        <v>3359</v>
      </c>
      <c r="D4" s="5" t="n">
        <v>3009</v>
      </c>
    </row>
    <row r="5" spans="1:4">
      <c r="A5" s="4" t="s">
        <v>523</v>
      </c>
      <c r="B5" s="5" t="n">
        <v>1293</v>
      </c>
      <c r="C5" s="5" t="n">
        <v>3024</v>
      </c>
      <c r="D5" s="5" t="n">
        <v>972</v>
      </c>
    </row>
    <row r="6" spans="1:4">
      <c r="A6" s="4" t="s">
        <v>524</v>
      </c>
      <c r="B6" s="5" t="n">
        <v>0</v>
      </c>
      <c r="C6" s="5" t="n">
        <v>-20</v>
      </c>
      <c r="D6" s="5" t="n">
        <v>-428</v>
      </c>
    </row>
    <row r="7" spans="1:4">
      <c r="A7" s="4" t="s">
        <v>525</v>
      </c>
      <c r="B7" s="5" t="n">
        <v>-674</v>
      </c>
      <c r="C7" s="5" t="n">
        <v>-1079</v>
      </c>
      <c r="D7" s="5" t="n">
        <v>-194</v>
      </c>
    </row>
    <row r="8" spans="1:4">
      <c r="A8" s="4" t="s">
        <v>526</v>
      </c>
      <c r="B8" s="5" t="n">
        <v>5903</v>
      </c>
      <c r="C8" s="5" t="n">
        <v>5284</v>
      </c>
      <c r="D8" s="5" t="n">
        <v>3359</v>
      </c>
    </row>
    <row r="9" spans="1:4">
      <c r="A9" s="3" t="s">
        <v>527</v>
      </c>
    </row>
    <row r="10" spans="1:4">
      <c r="A10" s="4" t="s">
        <v>528</v>
      </c>
      <c r="B10" s="9" t="n">
        <v>19.58</v>
      </c>
      <c r="C10" s="9" t="n">
        <v>39.92</v>
      </c>
      <c r="D10" s="9" t="n">
        <v>30.43</v>
      </c>
    </row>
    <row r="11" spans="1:4">
      <c r="A11" s="4" t="s">
        <v>529</v>
      </c>
      <c r="B11" s="12" t="n">
        <v>1.67</v>
      </c>
      <c r="C11" s="12" t="n">
        <v>3.5</v>
      </c>
      <c r="D11" s="12" t="n">
        <v>60.4</v>
      </c>
    </row>
    <row r="12" spans="1:4">
      <c r="A12" s="4" t="s">
        <v>530</v>
      </c>
      <c r="B12" s="5" t="n">
        <v>0</v>
      </c>
      <c r="C12" s="12" t="n">
        <v>1.64</v>
      </c>
      <c r="D12" s="12" t="n">
        <v>15.73</v>
      </c>
    </row>
    <row r="13" spans="1:4">
      <c r="A13" s="4" t="s">
        <v>531</v>
      </c>
      <c r="B13" s="12" t="n">
        <v>36.54</v>
      </c>
      <c r="C13" s="12" t="n">
        <v>38.17</v>
      </c>
      <c r="D13" s="12" t="n">
        <v>48.63</v>
      </c>
    </row>
    <row r="14" spans="1:4">
      <c r="A14" s="4" t="s">
        <v>532</v>
      </c>
      <c r="B14" s="9" t="n">
        <v>13.72</v>
      </c>
      <c r="C14" s="9" t="n">
        <v>19.58</v>
      </c>
      <c r="D14" s="9" t="n">
        <v>39.92</v>
      </c>
    </row>
    <row r="15" spans="1:4">
      <c r="A15" s="4" t="s">
        <v>533</v>
      </c>
      <c r="B15" s="5" t="n">
        <v>2709</v>
      </c>
      <c r="C15" s="5" t="n">
        <v>1954</v>
      </c>
      <c r="D15" s="5" t="n">
        <v>1531</v>
      </c>
    </row>
    <row r="16" spans="1:4">
      <c r="A16" s="4" t="s">
        <v>534</v>
      </c>
      <c r="B16" s="9" t="n">
        <v>1.2</v>
      </c>
      <c r="C16" s="9" t="n">
        <v>2.45</v>
      </c>
      <c r="D16" s="9" t="n">
        <v>38.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1</v>
      </c>
    </row>
    <row r="2" spans="1:2">
      <c r="B2" s="2" t="s">
        <v>536</v>
      </c>
    </row>
    <row r="3" spans="1:2">
      <c r="A3" s="3" t="s">
        <v>537</v>
      </c>
    </row>
    <row r="4" spans="1:2">
      <c r="A4" s="4" t="s">
        <v>538</v>
      </c>
      <c r="B4" s="5" t="n">
        <v>5903</v>
      </c>
    </row>
    <row r="5" spans="1:2">
      <c r="A5" s="4" t="s">
        <v>539</v>
      </c>
      <c r="B5" s="4" t="s">
        <v>540</v>
      </c>
    </row>
    <row r="6" spans="1:2">
      <c r="A6" s="4" t="s">
        <v>541</v>
      </c>
      <c r="B6" s="9" t="n">
        <v>13.72</v>
      </c>
    </row>
    <row r="7" spans="1:2">
      <c r="A7" s="4" t="s">
        <v>542</v>
      </c>
      <c r="B7" s="7" t="n">
        <v>3</v>
      </c>
    </row>
    <row r="8" spans="1:2">
      <c r="A8" s="3" t="s">
        <v>543</v>
      </c>
    </row>
    <row r="9" spans="1:2">
      <c r="A9" s="4" t="s">
        <v>544</v>
      </c>
      <c r="B9" s="5" t="n">
        <v>2709</v>
      </c>
    </row>
    <row r="10" spans="1:2">
      <c r="A10" s="4" t="s">
        <v>541</v>
      </c>
      <c r="B10" s="9" t="n">
        <v>24.07</v>
      </c>
    </row>
    <row r="11" spans="1:2">
      <c r="A11" s="4" t="s">
        <v>545</v>
      </c>
      <c r="B11" s="7" t="n">
        <v>3</v>
      </c>
    </row>
    <row r="12" spans="1:2">
      <c r="A12" s="4" t="s">
        <v>546</v>
      </c>
    </row>
    <row r="13" spans="1:2">
      <c r="A13" s="3" t="s">
        <v>537</v>
      </c>
    </row>
    <row r="14" spans="1:2">
      <c r="A14" s="4" t="s">
        <v>538</v>
      </c>
      <c r="B14" s="5" t="n">
        <v>4231</v>
      </c>
    </row>
    <row r="15" spans="1:2">
      <c r="A15" s="4" t="s">
        <v>539</v>
      </c>
      <c r="B15" s="4" t="s">
        <v>547</v>
      </c>
    </row>
    <row r="16" spans="1:2">
      <c r="A16" s="4" t="s">
        <v>541</v>
      </c>
      <c r="B16" s="9" t="n">
        <v>3.07</v>
      </c>
    </row>
    <row r="17" spans="1:2">
      <c r="A17" s="3" t="s">
        <v>543</v>
      </c>
    </row>
    <row r="18" spans="1:2">
      <c r="A18" s="4" t="s">
        <v>544</v>
      </c>
      <c r="B18" s="5" t="n">
        <v>1174</v>
      </c>
    </row>
    <row r="19" spans="1:2">
      <c r="A19" s="4" t="s">
        <v>541</v>
      </c>
      <c r="B19" s="9" t="n">
        <v>4.2</v>
      </c>
    </row>
    <row r="20" spans="1:2">
      <c r="A20" s="4" t="s">
        <v>548</v>
      </c>
      <c r="B20" s="12" t="n">
        <v>0.12</v>
      </c>
    </row>
    <row r="21" spans="1:2">
      <c r="A21" s="4" t="s">
        <v>549</v>
      </c>
      <c r="B21" s="9" t="n">
        <v>10.03</v>
      </c>
    </row>
    <row r="22" spans="1:2">
      <c r="A22" s="4" t="s">
        <v>550</v>
      </c>
    </row>
    <row r="23" spans="1:2">
      <c r="A23" s="3" t="s">
        <v>537</v>
      </c>
    </row>
    <row r="24" spans="1:2">
      <c r="A24" s="4" t="s">
        <v>538</v>
      </c>
      <c r="B24" s="5" t="n">
        <v>133</v>
      </c>
    </row>
    <row r="25" spans="1:2">
      <c r="A25" s="4" t="s">
        <v>539</v>
      </c>
      <c r="B25" s="4" t="s">
        <v>551</v>
      </c>
    </row>
    <row r="26" spans="1:2">
      <c r="A26" s="4" t="s">
        <v>541</v>
      </c>
      <c r="B26" s="9" t="n">
        <v>13.68</v>
      </c>
    </row>
    <row r="27" spans="1:2">
      <c r="A27" s="3" t="s">
        <v>543</v>
      </c>
    </row>
    <row r="28" spans="1:2">
      <c r="A28" s="4" t="s">
        <v>544</v>
      </c>
      <c r="B28" s="5" t="n">
        <v>133</v>
      </c>
    </row>
    <row r="29" spans="1:2">
      <c r="A29" s="4" t="s">
        <v>541</v>
      </c>
      <c r="B29" s="9" t="n">
        <v>13.68</v>
      </c>
    </row>
    <row r="30" spans="1:2">
      <c r="A30" s="4" t="s">
        <v>548</v>
      </c>
      <c r="B30" s="12" t="n">
        <v>10.04</v>
      </c>
    </row>
    <row r="31" spans="1:2">
      <c r="A31" s="4" t="s">
        <v>549</v>
      </c>
      <c r="B31" s="7" t="n">
        <v>20</v>
      </c>
    </row>
    <row r="32" spans="1:2">
      <c r="A32" s="4" t="s">
        <v>552</v>
      </c>
    </row>
    <row r="33" spans="1:2">
      <c r="A33" s="3" t="s">
        <v>537</v>
      </c>
    </row>
    <row r="34" spans="1:2">
      <c r="A34" s="4" t="s">
        <v>538</v>
      </c>
      <c r="B34" s="5" t="n">
        <v>114</v>
      </c>
    </row>
    <row r="35" spans="1:2">
      <c r="A35" s="4" t="s">
        <v>539</v>
      </c>
      <c r="B35" s="4" t="s">
        <v>553</v>
      </c>
    </row>
    <row r="36" spans="1:2">
      <c r="A36" s="4" t="s">
        <v>541</v>
      </c>
      <c r="B36" s="9" t="n">
        <v>24.69</v>
      </c>
    </row>
    <row r="37" spans="1:2">
      <c r="A37" s="3" t="s">
        <v>543</v>
      </c>
    </row>
    <row r="38" spans="1:2">
      <c r="A38" s="4" t="s">
        <v>544</v>
      </c>
      <c r="B38" s="5" t="n">
        <v>114</v>
      </c>
    </row>
    <row r="39" spans="1:2">
      <c r="A39" s="4" t="s">
        <v>541</v>
      </c>
      <c r="B39" s="9" t="n">
        <v>24.69</v>
      </c>
    </row>
    <row r="40" spans="1:2">
      <c r="A40" s="4" t="s">
        <v>548</v>
      </c>
      <c r="B40" s="12" t="n">
        <v>20.01</v>
      </c>
    </row>
    <row r="41" spans="1:2">
      <c r="A41" s="4" t="s">
        <v>549</v>
      </c>
      <c r="B41" s="7" t="n">
        <v>30</v>
      </c>
    </row>
    <row r="42" spans="1:2">
      <c r="A42" s="4" t="s">
        <v>554</v>
      </c>
    </row>
    <row r="43" spans="1:2">
      <c r="A43" s="3" t="s">
        <v>537</v>
      </c>
    </row>
    <row r="44" spans="1:2">
      <c r="A44" s="4" t="s">
        <v>538</v>
      </c>
      <c r="B44" s="5" t="n">
        <v>680</v>
      </c>
    </row>
    <row r="45" spans="1:2">
      <c r="A45" s="4" t="s">
        <v>539</v>
      </c>
      <c r="B45" s="4" t="s">
        <v>553</v>
      </c>
    </row>
    <row r="46" spans="1:2">
      <c r="A46" s="4" t="s">
        <v>541</v>
      </c>
      <c r="B46" s="9" t="n">
        <v>33.12</v>
      </c>
    </row>
    <row r="47" spans="1:2">
      <c r="A47" s="3" t="s">
        <v>543</v>
      </c>
    </row>
    <row r="48" spans="1:2">
      <c r="A48" s="4" t="s">
        <v>544</v>
      </c>
      <c r="B48" s="5" t="n">
        <v>680</v>
      </c>
    </row>
    <row r="49" spans="1:2">
      <c r="A49" s="4" t="s">
        <v>541</v>
      </c>
      <c r="B49" s="9" t="n">
        <v>33.12</v>
      </c>
    </row>
    <row r="50" spans="1:2">
      <c r="A50" s="4" t="s">
        <v>548</v>
      </c>
      <c r="B50" s="12" t="n">
        <v>30.01</v>
      </c>
    </row>
    <row r="51" spans="1:2">
      <c r="A51" s="4" t="s">
        <v>549</v>
      </c>
      <c r="B51" s="7" t="n">
        <v>40</v>
      </c>
    </row>
    <row r="52" spans="1:2">
      <c r="A52" s="4" t="s">
        <v>555</v>
      </c>
    </row>
    <row r="53" spans="1:2">
      <c r="A53" s="3" t="s">
        <v>537</v>
      </c>
    </row>
    <row r="54" spans="1:2">
      <c r="A54" s="4" t="s">
        <v>538</v>
      </c>
      <c r="B54" s="5" t="n">
        <v>508</v>
      </c>
    </row>
    <row r="55" spans="1:2">
      <c r="A55" s="4" t="s">
        <v>539</v>
      </c>
      <c r="B55" s="4" t="s">
        <v>556</v>
      </c>
    </row>
    <row r="56" spans="1:2">
      <c r="A56" s="4" t="s">
        <v>541</v>
      </c>
      <c r="B56" s="9" t="n">
        <v>46.61</v>
      </c>
    </row>
    <row r="57" spans="1:2">
      <c r="A57" s="3" t="s">
        <v>543</v>
      </c>
    </row>
    <row r="58" spans="1:2">
      <c r="A58" s="4" t="s">
        <v>544</v>
      </c>
      <c r="B58" s="5" t="n">
        <v>420</v>
      </c>
    </row>
    <row r="59" spans="1:2">
      <c r="A59" s="4" t="s">
        <v>541</v>
      </c>
      <c r="B59" s="9" t="n">
        <v>46.48</v>
      </c>
    </row>
    <row r="60" spans="1:2">
      <c r="A60" s="4" t="s">
        <v>548</v>
      </c>
      <c r="B60" s="12" t="n">
        <v>40.01</v>
      </c>
    </row>
    <row r="61" spans="1:2">
      <c r="A61" s="4" t="s">
        <v>549</v>
      </c>
      <c r="B61" s="7" t="n">
        <v>55</v>
      </c>
    </row>
    <row r="62" spans="1:2">
      <c r="A62" s="4" t="s">
        <v>557</v>
      </c>
    </row>
    <row r="63" spans="1:2">
      <c r="A63" s="3" t="s">
        <v>537</v>
      </c>
    </row>
    <row r="64" spans="1:2">
      <c r="A64" s="4" t="s">
        <v>538</v>
      </c>
      <c r="B64" s="5" t="n">
        <v>237</v>
      </c>
    </row>
    <row r="65" spans="1:2">
      <c r="A65" s="4" t="s">
        <v>539</v>
      </c>
      <c r="B65" s="4" t="s">
        <v>395</v>
      </c>
    </row>
    <row r="66" spans="1:2">
      <c r="A66" s="4" t="s">
        <v>541</v>
      </c>
      <c r="B66" s="9" t="n">
        <v>72.31999999999999</v>
      </c>
    </row>
    <row r="67" spans="1:2">
      <c r="A67" s="3" t="s">
        <v>543</v>
      </c>
    </row>
    <row r="68" spans="1:2">
      <c r="A68" s="4" t="s">
        <v>544</v>
      </c>
      <c r="B68" s="5" t="n">
        <v>188</v>
      </c>
    </row>
    <row r="69" spans="1:2">
      <c r="A69" s="4" t="s">
        <v>541</v>
      </c>
      <c r="B69" s="9" t="n">
        <v>72.09</v>
      </c>
    </row>
    <row r="70" spans="1:2">
      <c r="A70" s="4" t="s">
        <v>548</v>
      </c>
      <c r="B70" s="12" t="n">
        <v>55.01</v>
      </c>
    </row>
    <row r="71" spans="1:2">
      <c r="A71" s="4" t="s">
        <v>549</v>
      </c>
      <c r="B71" s="9" t="n">
        <v>7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4</v>
      </c>
      <c r="D2" s="2" t="s">
        <v>69</v>
      </c>
    </row>
    <row r="3" spans="1:4">
      <c r="A3" s="3" t="s">
        <v>180</v>
      </c>
    </row>
    <row r="4" spans="1:4">
      <c r="A4" s="4" t="s">
        <v>559</v>
      </c>
      <c r="B4" s="7" t="n">
        <v>0</v>
      </c>
      <c r="C4" s="7" t="n">
        <v>33</v>
      </c>
      <c r="D4" s="7" t="n">
        <v>6934</v>
      </c>
    </row>
    <row r="5" spans="1:4">
      <c r="A5" s="4" t="s">
        <v>560</v>
      </c>
      <c r="B5" s="7" t="n">
        <v>0</v>
      </c>
      <c r="C5" s="7" t="n">
        <v>43</v>
      </c>
      <c r="D5" s="7" t="n">
        <v>144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5" t="n">
        <v>327</v>
      </c>
    </row>
    <row r="5" spans="1:2">
      <c r="A5" s="4" t="s">
        <v>565</v>
      </c>
      <c r="B5" s="5" t="n">
        <v>499</v>
      </c>
    </row>
    <row r="6" spans="1:2">
      <c r="A6" s="4" t="s">
        <v>566</v>
      </c>
      <c r="B6" s="5" t="n">
        <v>-80</v>
      </c>
    </row>
    <row r="7" spans="1:2">
      <c r="A7" s="4" t="s">
        <v>567</v>
      </c>
      <c r="B7" s="5" t="n">
        <v>-67</v>
      </c>
    </row>
    <row r="8" spans="1:2">
      <c r="A8" s="4" t="s">
        <v>568</v>
      </c>
      <c r="B8" s="5" t="n">
        <v>679</v>
      </c>
    </row>
    <row r="9" spans="1:2">
      <c r="A9" s="3" t="s">
        <v>569</v>
      </c>
    </row>
    <row r="10" spans="1:2">
      <c r="A10" s="4" t="s">
        <v>570</v>
      </c>
      <c r="B10" s="9" t="n">
        <v>51.08</v>
      </c>
    </row>
    <row r="11" spans="1:2">
      <c r="A11" s="4" t="s">
        <v>571</v>
      </c>
      <c r="B11" s="12" t="n">
        <v>1.45</v>
      </c>
    </row>
    <row r="12" spans="1:2">
      <c r="A12" s="4" t="s">
        <v>572</v>
      </c>
      <c r="B12" s="12" t="n">
        <v>46.25</v>
      </c>
    </row>
    <row r="13" spans="1:2">
      <c r="A13" s="4" t="s">
        <v>573</v>
      </c>
      <c r="B13" s="12" t="n">
        <v>45.57</v>
      </c>
    </row>
    <row r="14" spans="1:2">
      <c r="A14" s="4" t="s">
        <v>574</v>
      </c>
      <c r="B14" s="9" t="n">
        <v>1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5</v>
      </c>
      <c r="B1" s="2" t="s">
        <v>1</v>
      </c>
    </row>
    <row r="2" spans="1:4">
      <c r="B2" s="2" t="s">
        <v>2</v>
      </c>
      <c r="C2" s="2" t="s">
        <v>34</v>
      </c>
      <c r="D2" s="2" t="s">
        <v>69</v>
      </c>
    </row>
    <row r="3" spans="1:4">
      <c r="A3" s="3" t="s">
        <v>183</v>
      </c>
    </row>
    <row r="4" spans="1:4">
      <c r="A4" s="4" t="s">
        <v>576</v>
      </c>
      <c r="B4" s="6" t="n">
        <v>0.2</v>
      </c>
      <c r="C4" s="6" t="n">
        <v>0.7</v>
      </c>
      <c r="D4" s="6"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577</v>
      </c>
      <c r="B1" s="2" t="s">
        <v>578</v>
      </c>
    </row>
    <row r="2" spans="1:2">
      <c r="A2" s="4" t="s">
        <v>579</v>
      </c>
    </row>
    <row r="3" spans="1:2">
      <c r="A3" s="3" t="s">
        <v>580</v>
      </c>
    </row>
    <row r="4" spans="1:2">
      <c r="A4" s="4" t="s">
        <v>581</v>
      </c>
      <c r="B4" s="4" t="s">
        <v>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13"/>
    <col customWidth="1" max="5" min="5" width="27"/>
    <col customWidth="1" max="6" min="6" width="20"/>
    <col customWidth="1" max="7" min="7" width="46"/>
  </cols>
  <sheetData>
    <row r="1" spans="1:7">
      <c r="A1" s="1" t="s">
        <v>95</v>
      </c>
      <c r="B1" s="2" t="s">
        <v>96</v>
      </c>
      <c r="C1" s="2" t="s">
        <v>97</v>
      </c>
      <c r="D1" s="2" t="s">
        <v>98</v>
      </c>
      <c r="E1" s="2" t="s">
        <v>54</v>
      </c>
      <c r="F1" s="2" t="s">
        <v>99</v>
      </c>
      <c r="G1" s="2" t="s">
        <v>100</v>
      </c>
    </row>
    <row r="2" spans="1:7">
      <c r="A2" s="4" t="s">
        <v>101</v>
      </c>
      <c r="C2" s="5" t="n">
        <v>0</v>
      </c>
      <c r="D2" s="5" t="n">
        <v>35197</v>
      </c>
    </row>
    <row r="3" spans="1:7">
      <c r="A3" s="4" t="s">
        <v>102</v>
      </c>
      <c r="B3" s="7" t="n">
        <v>59947</v>
      </c>
      <c r="C3" s="7" t="n">
        <v>0</v>
      </c>
      <c r="D3" s="7" t="n">
        <v>35</v>
      </c>
      <c r="E3" s="7" t="n">
        <v>465924</v>
      </c>
      <c r="F3" s="7" t="n">
        <v>-405539</v>
      </c>
      <c r="G3" s="7" t="n">
        <v>-473</v>
      </c>
    </row>
    <row r="4" spans="1:7">
      <c r="A4" s="3" t="s">
        <v>103</v>
      </c>
    </row>
    <row r="5" spans="1:7">
      <c r="A5" s="4" t="s">
        <v>104</v>
      </c>
      <c r="D5" s="5" t="n">
        <v>536</v>
      </c>
    </row>
    <row r="6" spans="1:7">
      <c r="A6" s="4" t="s">
        <v>105</v>
      </c>
      <c r="B6" s="5" t="n">
        <v>6934</v>
      </c>
      <c r="D6" s="7" t="n">
        <v>1</v>
      </c>
      <c r="E6" s="5" t="n">
        <v>6933</v>
      </c>
    </row>
    <row r="7" spans="1:7">
      <c r="A7" s="4" t="s">
        <v>106</v>
      </c>
      <c r="B7" s="5" t="n">
        <v>0</v>
      </c>
    </row>
    <row r="8" spans="1:7">
      <c r="A8" s="4" t="s">
        <v>107</v>
      </c>
      <c r="B8" s="5" t="n">
        <v>0</v>
      </c>
    </row>
    <row r="9" spans="1:7">
      <c r="A9" s="4" t="s">
        <v>91</v>
      </c>
      <c r="B9" s="5" t="n">
        <v>-193420</v>
      </c>
      <c r="F9" s="5" t="n">
        <v>-193420</v>
      </c>
    </row>
    <row r="10" spans="1:7">
      <c r="A10" s="4" t="s">
        <v>93</v>
      </c>
      <c r="B10" s="5" t="n">
        <v>261</v>
      </c>
      <c r="G10" s="5" t="n">
        <v>261</v>
      </c>
    </row>
    <row r="11" spans="1:7">
      <c r="A11" s="4" t="s">
        <v>108</v>
      </c>
      <c r="C11" s="5" t="n">
        <v>0</v>
      </c>
      <c r="D11" s="5" t="n">
        <v>35733</v>
      </c>
    </row>
    <row r="12" spans="1:7">
      <c r="A12" s="4" t="s">
        <v>109</v>
      </c>
      <c r="B12" s="5" t="n">
        <v>-94618</v>
      </c>
      <c r="C12" s="7" t="n">
        <v>0</v>
      </c>
      <c r="D12" s="7" t="n">
        <v>36</v>
      </c>
      <c r="E12" s="5" t="n">
        <v>504517</v>
      </c>
      <c r="F12" s="5" t="n">
        <v>-598959</v>
      </c>
      <c r="G12" s="5" t="n">
        <v>-212</v>
      </c>
    </row>
    <row r="13" spans="1:7">
      <c r="A13" s="3" t="s">
        <v>103</v>
      </c>
    </row>
    <row r="14" spans="1:7">
      <c r="A14" s="4" t="s">
        <v>104</v>
      </c>
      <c r="D14" s="5" t="n">
        <v>377</v>
      </c>
    </row>
    <row r="15" spans="1:7">
      <c r="A15" s="4" t="s">
        <v>105</v>
      </c>
      <c r="B15" s="5" t="n">
        <v>71</v>
      </c>
      <c r="E15" s="5" t="n">
        <v>71</v>
      </c>
    </row>
    <row r="16" spans="1:7">
      <c r="A16" s="4" t="s">
        <v>106</v>
      </c>
      <c r="B16" s="5" t="n">
        <v>18171</v>
      </c>
      <c r="E16" s="5" t="n">
        <v>18171</v>
      </c>
    </row>
    <row r="17" spans="1:7">
      <c r="A17" s="4" t="s">
        <v>91</v>
      </c>
      <c r="B17" s="5" t="n">
        <v>114205</v>
      </c>
      <c r="F17" s="5" t="n">
        <v>114205</v>
      </c>
    </row>
    <row r="18" spans="1:7">
      <c r="A18" s="4" t="s">
        <v>93</v>
      </c>
      <c r="B18" s="5" t="n">
        <v>212</v>
      </c>
      <c r="G18" s="5" t="n">
        <v>212</v>
      </c>
    </row>
    <row r="19" spans="1:7">
      <c r="A19" s="4" t="s">
        <v>110</v>
      </c>
      <c r="C19" s="5" t="n">
        <v>0</v>
      </c>
      <c r="D19" s="5" t="n">
        <v>36110</v>
      </c>
    </row>
    <row r="20" spans="1:7">
      <c r="A20" s="4" t="s">
        <v>111</v>
      </c>
      <c r="B20" s="5" t="n">
        <v>38041</v>
      </c>
      <c r="C20" s="7" t="n">
        <v>0</v>
      </c>
      <c r="D20" s="7" t="n">
        <v>36</v>
      </c>
      <c r="E20" s="5" t="n">
        <v>522759</v>
      </c>
      <c r="F20" s="5" t="n">
        <v>-484754</v>
      </c>
      <c r="G20" s="5" t="n">
        <v>0</v>
      </c>
    </row>
    <row r="21" spans="1:7">
      <c r="A21" s="3" t="s">
        <v>103</v>
      </c>
    </row>
    <row r="22" spans="1:7">
      <c r="A22" s="4" t="s">
        <v>104</v>
      </c>
      <c r="D22" s="5" t="n">
        <v>112</v>
      </c>
    </row>
    <row r="23" spans="1:7">
      <c r="A23" s="4" t="s">
        <v>105</v>
      </c>
      <c r="B23" s="5" t="n">
        <v>65</v>
      </c>
      <c r="E23" s="5" t="n">
        <v>65</v>
      </c>
    </row>
    <row r="24" spans="1:7">
      <c r="A24" s="4" t="s">
        <v>112</v>
      </c>
      <c r="D24" s="5" t="n">
        <v>5175</v>
      </c>
    </row>
    <row r="25" spans="1:7">
      <c r="A25" s="4" t="s">
        <v>113</v>
      </c>
      <c r="B25" s="5" t="n">
        <v>11694</v>
      </c>
      <c r="D25" s="7" t="n">
        <v>5</v>
      </c>
      <c r="E25" s="5" t="n">
        <v>11689</v>
      </c>
    </row>
    <row r="26" spans="1:7">
      <c r="A26" s="4" t="s">
        <v>106</v>
      </c>
      <c r="B26" s="5" t="n">
        <v>11072</v>
      </c>
      <c r="E26" s="5" t="n">
        <v>11072</v>
      </c>
    </row>
    <row r="27" spans="1:7">
      <c r="A27" s="4" t="s">
        <v>91</v>
      </c>
      <c r="B27" s="5" t="n">
        <v>63087</v>
      </c>
      <c r="F27" s="5" t="n">
        <v>63087</v>
      </c>
    </row>
    <row r="28" spans="1:7">
      <c r="A28" s="4" t="s">
        <v>93</v>
      </c>
      <c r="B28" s="5" t="n">
        <v>0</v>
      </c>
      <c r="G28" s="5" t="n">
        <v>0</v>
      </c>
    </row>
    <row r="29" spans="1:7">
      <c r="A29" s="4" t="s">
        <v>114</v>
      </c>
      <c r="C29" s="5" t="n">
        <v>0</v>
      </c>
      <c r="D29" s="5" t="n">
        <v>41397</v>
      </c>
    </row>
    <row r="30" spans="1:7">
      <c r="A30" s="4" t="s">
        <v>115</v>
      </c>
      <c r="B30" s="7" t="n">
        <v>123959</v>
      </c>
      <c r="C30" s="7" t="n">
        <v>0</v>
      </c>
      <c r="D30" s="7" t="n">
        <v>41</v>
      </c>
      <c r="E30" s="7" t="n">
        <v>545585</v>
      </c>
      <c r="F30" s="7" t="n">
        <v>-421667</v>
      </c>
      <c r="G30"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81</v>
      </c>
    </row>
    <row r="3" spans="1:2">
      <c r="A3" s="3" t="s">
        <v>584</v>
      </c>
    </row>
    <row r="4" spans="1:2">
      <c r="A4" s="4" t="s">
        <v>585</v>
      </c>
      <c r="B4" s="7" t="n">
        <v>2529</v>
      </c>
    </row>
    <row r="5" spans="1:2">
      <c r="A5" s="4" t="s">
        <v>586</v>
      </c>
      <c r="B5" s="5" t="n">
        <v>0</v>
      </c>
    </row>
    <row r="6" spans="1:2">
      <c r="A6" s="4" t="s">
        <v>587</v>
      </c>
      <c r="B6" s="5" t="n">
        <v>-2529</v>
      </c>
    </row>
    <row r="7" spans="1:2">
      <c r="A7" s="4" t="s">
        <v>588</v>
      </c>
      <c r="B7"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307</v>
      </c>
      <c r="J1" s="2" t="s">
        <v>1</v>
      </c>
    </row>
    <row r="2" spans="1:12">
      <c r="B2" s="2" t="s">
        <v>2</v>
      </c>
      <c r="C2" s="2" t="s">
        <v>308</v>
      </c>
      <c r="D2" s="2" t="s">
        <v>309</v>
      </c>
      <c r="E2" s="2" t="s">
        <v>310</v>
      </c>
      <c r="F2" s="2" t="s">
        <v>34</v>
      </c>
      <c r="G2" s="2" t="s">
        <v>311</v>
      </c>
      <c r="H2" s="2" t="s">
        <v>312</v>
      </c>
      <c r="I2" s="2" t="s">
        <v>313</v>
      </c>
      <c r="J2" s="2" t="s">
        <v>2</v>
      </c>
      <c r="K2" s="2" t="s">
        <v>34</v>
      </c>
      <c r="L2" s="2" t="s">
        <v>69</v>
      </c>
    </row>
    <row r="3" spans="1:12">
      <c r="A3" s="3" t="s">
        <v>189</v>
      </c>
    </row>
    <row r="4" spans="1:12">
      <c r="A4" s="4" t="s">
        <v>71</v>
      </c>
      <c r="B4" s="7" t="n">
        <v>0</v>
      </c>
      <c r="C4" s="7" t="n">
        <v>0</v>
      </c>
      <c r="D4" s="7" t="n">
        <v>0</v>
      </c>
      <c r="E4" s="7" t="n">
        <v>0</v>
      </c>
      <c r="F4" s="7" t="n">
        <v>0</v>
      </c>
      <c r="G4" s="7" t="n">
        <v>206654</v>
      </c>
      <c r="H4" s="7" t="n">
        <v>1661</v>
      </c>
      <c r="I4" s="7" t="n">
        <v>1662</v>
      </c>
      <c r="J4" s="7" t="n">
        <v>0</v>
      </c>
      <c r="K4" s="7" t="n">
        <v>209977</v>
      </c>
      <c r="L4" s="7" t="n">
        <v>50909</v>
      </c>
    </row>
    <row r="5" spans="1:12">
      <c r="A5" s="4" t="s">
        <v>590</v>
      </c>
      <c r="B5" s="5" t="n">
        <v>16128</v>
      </c>
      <c r="C5" s="5" t="n">
        <v>9407</v>
      </c>
      <c r="D5" s="5" t="n">
        <v>8516</v>
      </c>
      <c r="E5" s="5" t="n">
        <v>7686</v>
      </c>
      <c r="F5" s="5" t="n">
        <v>7946</v>
      </c>
      <c r="G5" s="5" t="n">
        <v>10707</v>
      </c>
      <c r="H5" s="5" t="n">
        <v>15657</v>
      </c>
      <c r="I5" s="5" t="n">
        <v>31979</v>
      </c>
      <c r="J5" s="5" t="n">
        <v>41737</v>
      </c>
      <c r="K5" s="5" t="n">
        <v>66289</v>
      </c>
      <c r="L5" s="5" t="n">
        <v>196295</v>
      </c>
    </row>
    <row r="6" spans="1:12">
      <c r="A6" s="4" t="s">
        <v>591</v>
      </c>
      <c r="B6" s="5" t="n">
        <v>5667</v>
      </c>
      <c r="C6" s="5" t="n">
        <v>5968</v>
      </c>
      <c r="D6" s="5" t="n">
        <v>6332</v>
      </c>
      <c r="E6" s="5" t="n">
        <v>5645</v>
      </c>
      <c r="F6" s="5" t="n">
        <v>6913</v>
      </c>
      <c r="G6" s="5" t="n">
        <v>7059</v>
      </c>
      <c r="H6" s="5" t="n">
        <v>8552</v>
      </c>
      <c r="I6" s="5" t="n">
        <v>13159</v>
      </c>
      <c r="J6" s="5" t="n">
        <v>23612</v>
      </c>
      <c r="K6" s="5" t="n">
        <v>35683</v>
      </c>
      <c r="L6" s="5" t="n">
        <v>50178</v>
      </c>
    </row>
    <row r="7" spans="1:12">
      <c r="A7" s="4" t="s">
        <v>76</v>
      </c>
      <c r="B7" s="5" t="n">
        <v>-21795</v>
      </c>
      <c r="C7" s="5" t="n">
        <v>-15375</v>
      </c>
      <c r="D7" s="5" t="n">
        <v>-14848</v>
      </c>
      <c r="E7" s="5" t="n">
        <v>-13331</v>
      </c>
      <c r="F7" s="5" t="n">
        <v>-14859</v>
      </c>
      <c r="G7" s="5" t="n">
        <v>188888</v>
      </c>
      <c r="H7" s="5" t="n">
        <v>-22548</v>
      </c>
      <c r="I7" s="5" t="n">
        <v>-43476</v>
      </c>
      <c r="J7" s="7" t="n">
        <v>-65349</v>
      </c>
      <c r="K7" s="7" t="n">
        <v>108005</v>
      </c>
      <c r="L7" s="7" t="n">
        <v>-195564</v>
      </c>
    </row>
    <row r="8" spans="1:12">
      <c r="A8" s="4" t="s">
        <v>592</v>
      </c>
      <c r="B8" s="7" t="n">
        <v>104114</v>
      </c>
      <c r="C8" s="7" t="n">
        <v>-14745</v>
      </c>
      <c r="D8" s="7" t="n">
        <v>-13209</v>
      </c>
      <c r="E8" s="7" t="n">
        <v>-13073</v>
      </c>
      <c r="F8" s="7" t="n">
        <v>-9542</v>
      </c>
      <c r="G8" s="7" t="n">
        <v>189073</v>
      </c>
      <c r="H8" s="7" t="n">
        <v>-22204</v>
      </c>
      <c r="I8" s="7" t="n">
        <v>-43122</v>
      </c>
    </row>
    <row r="9" spans="1:12">
      <c r="A9" s="4" t="s">
        <v>84</v>
      </c>
      <c r="B9" s="9" t="n">
        <v>2.62</v>
      </c>
      <c r="C9" s="9" t="n">
        <v>-0.41</v>
      </c>
      <c r="D9" s="9" t="n">
        <v>-0.37</v>
      </c>
      <c r="E9" s="9" t="n">
        <v>-0.36</v>
      </c>
      <c r="F9" s="9" t="n">
        <v>-0.26</v>
      </c>
      <c r="G9" s="9" t="n">
        <v>5.26</v>
      </c>
      <c r="H9" s="9" t="n">
        <v>-0.62</v>
      </c>
      <c r="I9" s="9" t="n">
        <v>-1.2</v>
      </c>
      <c r="J9" s="9" t="n">
        <v>1.7</v>
      </c>
      <c r="K9" s="9" t="n">
        <v>3.18</v>
      </c>
      <c r="L9" s="9" t="n">
        <v>-5.45</v>
      </c>
    </row>
    <row r="10" spans="1:12">
      <c r="A10" s="4" t="s">
        <v>85</v>
      </c>
      <c r="B10" s="9" t="n">
        <v>2.62</v>
      </c>
      <c r="C10" s="9" t="n">
        <v>-0.41</v>
      </c>
      <c r="D10" s="9" t="n">
        <v>-0.37</v>
      </c>
      <c r="E10" s="9" t="n">
        <v>-0.36</v>
      </c>
      <c r="F10" s="9" t="n">
        <v>-0.26</v>
      </c>
      <c r="G10" s="9" t="n">
        <v>5.25</v>
      </c>
      <c r="H10" s="9" t="n">
        <v>-0.62</v>
      </c>
      <c r="I10" s="9" t="n">
        <v>-1.2</v>
      </c>
      <c r="J10" s="9" t="n">
        <v>1.7</v>
      </c>
      <c r="K10" s="9" t="n">
        <v>3.17</v>
      </c>
      <c r="L10" s="9" t="n">
        <v>-5.4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4</v>
      </c>
      <c r="D2" s="2" t="s">
        <v>69</v>
      </c>
    </row>
    <row r="3" spans="1:4">
      <c r="A3" s="3" t="s">
        <v>117</v>
      </c>
    </row>
    <row r="4" spans="1:4">
      <c r="A4" s="4" t="s">
        <v>82</v>
      </c>
      <c r="B4" s="7" t="n">
        <v>63087</v>
      </c>
      <c r="C4" s="7" t="n">
        <v>114205</v>
      </c>
      <c r="D4" s="7" t="n">
        <v>-193420</v>
      </c>
    </row>
    <row r="5" spans="1:4">
      <c r="A5" s="3" t="s">
        <v>118</v>
      </c>
    </row>
    <row r="6" spans="1:4">
      <c r="A6" s="4" t="s">
        <v>119</v>
      </c>
      <c r="B6" s="5" t="n">
        <v>183</v>
      </c>
      <c r="C6" s="5" t="n">
        <v>2763</v>
      </c>
      <c r="D6" s="5" t="n">
        <v>757</v>
      </c>
    </row>
    <row r="7" spans="1:4">
      <c r="A7" s="4" t="s">
        <v>120</v>
      </c>
      <c r="B7" s="5" t="n">
        <v>0</v>
      </c>
      <c r="C7" s="5" t="n">
        <v>140</v>
      </c>
      <c r="D7" s="5" t="n">
        <v>595</v>
      </c>
    </row>
    <row r="8" spans="1:4">
      <c r="A8" s="4" t="s">
        <v>121</v>
      </c>
      <c r="B8" s="5" t="n">
        <v>5619</v>
      </c>
      <c r="C8" s="5" t="n">
        <v>0</v>
      </c>
      <c r="D8" s="5" t="n">
        <v>0</v>
      </c>
    </row>
    <row r="9" spans="1:4">
      <c r="A9" s="4" t="s">
        <v>122</v>
      </c>
      <c r="B9" s="5" t="n">
        <v>-125000</v>
      </c>
      <c r="C9" s="5" t="n">
        <v>0</v>
      </c>
      <c r="D9" s="5" t="n">
        <v>0</v>
      </c>
    </row>
    <row r="10" spans="1:4">
      <c r="A10" s="4" t="s">
        <v>123</v>
      </c>
      <c r="B10" s="5" t="n">
        <v>0</v>
      </c>
      <c r="C10" s="5" t="n">
        <v>-3366</v>
      </c>
      <c r="D10" s="5" t="n">
        <v>22954</v>
      </c>
    </row>
    <row r="11" spans="1:4">
      <c r="A11" s="4" t="s">
        <v>106</v>
      </c>
      <c r="B11" s="5" t="n">
        <v>11072</v>
      </c>
      <c r="C11" s="5" t="n">
        <v>18171</v>
      </c>
      <c r="D11" s="5" t="n">
        <v>31660</v>
      </c>
    </row>
    <row r="12" spans="1:4">
      <c r="A12" s="3" t="s">
        <v>124</v>
      </c>
    </row>
    <row r="13" spans="1:4">
      <c r="A13" s="4" t="s">
        <v>38</v>
      </c>
      <c r="B13" s="5" t="n">
        <v>1387</v>
      </c>
      <c r="C13" s="5" t="n">
        <v>-1387</v>
      </c>
      <c r="D13" s="5" t="n">
        <v>3421</v>
      </c>
    </row>
    <row r="14" spans="1:4">
      <c r="A14" s="4" t="s">
        <v>125</v>
      </c>
      <c r="B14" s="5" t="n">
        <v>0</v>
      </c>
      <c r="C14" s="5" t="n">
        <v>3531</v>
      </c>
      <c r="D14" s="5" t="n">
        <v>858</v>
      </c>
    </row>
    <row r="15" spans="1:4">
      <c r="A15" s="4" t="s">
        <v>126</v>
      </c>
      <c r="B15" s="5" t="n">
        <v>1060</v>
      </c>
      <c r="C15" s="5" t="n">
        <v>-68</v>
      </c>
      <c r="D15" s="5" t="n">
        <v>-995</v>
      </c>
    </row>
    <row r="16" spans="1:4">
      <c r="A16" s="4" t="s">
        <v>127</v>
      </c>
      <c r="B16" s="5" t="n">
        <v>0</v>
      </c>
      <c r="C16" s="5" t="n">
        <v>466</v>
      </c>
      <c r="D16" s="5" t="n">
        <v>203</v>
      </c>
    </row>
    <row r="17" spans="1:4">
      <c r="A17" s="4" t="s">
        <v>43</v>
      </c>
      <c r="B17" s="5" t="n">
        <v>10</v>
      </c>
      <c r="C17" s="5" t="n">
        <v>438</v>
      </c>
      <c r="D17" s="5" t="n">
        <v>27</v>
      </c>
    </row>
    <row r="18" spans="1:4">
      <c r="A18" s="4" t="s">
        <v>46</v>
      </c>
      <c r="B18" s="5" t="n">
        <v>2353</v>
      </c>
      <c r="C18" s="5" t="n">
        <v>-42256</v>
      </c>
      <c r="D18" s="5" t="n">
        <v>28420</v>
      </c>
    </row>
    <row r="19" spans="1:4">
      <c r="A19" s="4" t="s">
        <v>47</v>
      </c>
      <c r="B19" s="5" t="n">
        <v>-1682</v>
      </c>
      <c r="C19" s="5" t="n">
        <v>-4481</v>
      </c>
      <c r="D19" s="5" t="n">
        <v>14</v>
      </c>
    </row>
    <row r="20" spans="1:4">
      <c r="A20" s="4" t="s">
        <v>128</v>
      </c>
      <c r="B20" s="5" t="n">
        <v>0</v>
      </c>
      <c r="C20" s="5" t="n">
        <v>-209977</v>
      </c>
      <c r="D20" s="5" t="n">
        <v>-3090</v>
      </c>
    </row>
    <row r="21" spans="1:4">
      <c r="A21" s="4" t="s">
        <v>129</v>
      </c>
      <c r="B21" s="5" t="n">
        <v>-41911</v>
      </c>
      <c r="C21" s="5" t="n">
        <v>-121821</v>
      </c>
      <c r="D21" s="5" t="n">
        <v>-108596</v>
      </c>
    </row>
    <row r="22" spans="1:4">
      <c r="A22" s="3" t="s">
        <v>130</v>
      </c>
    </row>
    <row r="23" spans="1:4">
      <c r="A23" s="4" t="s">
        <v>131</v>
      </c>
      <c r="B23" s="5" t="n">
        <v>0</v>
      </c>
      <c r="C23" s="5" t="n">
        <v>-12014</v>
      </c>
      <c r="D23" s="5" t="n">
        <v>-72197</v>
      </c>
    </row>
    <row r="24" spans="1:4">
      <c r="A24" s="4" t="s">
        <v>132</v>
      </c>
      <c r="B24" s="5" t="n">
        <v>0</v>
      </c>
      <c r="C24" s="5" t="n">
        <v>166806</v>
      </c>
      <c r="D24" s="5" t="n">
        <v>86500</v>
      </c>
    </row>
    <row r="25" spans="1:4">
      <c r="A25" s="4" t="s">
        <v>133</v>
      </c>
      <c r="B25" s="5" t="n">
        <v>0</v>
      </c>
      <c r="C25" s="5" t="n">
        <v>0</v>
      </c>
      <c r="D25" s="5" t="n">
        <v>-572</v>
      </c>
    </row>
    <row r="26" spans="1:4">
      <c r="A26" s="4" t="s">
        <v>134</v>
      </c>
      <c r="B26" s="5" t="n">
        <v>0</v>
      </c>
      <c r="C26" s="5" t="n">
        <v>154792</v>
      </c>
      <c r="D26" s="5" t="n">
        <v>13731</v>
      </c>
    </row>
    <row r="27" spans="1:4">
      <c r="A27" s="3" t="s">
        <v>135</v>
      </c>
    </row>
    <row r="28" spans="1:4">
      <c r="A28" s="4" t="s">
        <v>136</v>
      </c>
      <c r="B28" s="5" t="n">
        <v>6075</v>
      </c>
      <c r="C28" s="5" t="n">
        <v>0</v>
      </c>
      <c r="D28" s="5" t="n">
        <v>0</v>
      </c>
    </row>
    <row r="29" spans="1:4">
      <c r="A29" s="4" t="s">
        <v>137</v>
      </c>
      <c r="B29" s="5" t="n">
        <v>65</v>
      </c>
      <c r="C29" s="5" t="n">
        <v>71</v>
      </c>
      <c r="D29" s="5" t="n">
        <v>6934</v>
      </c>
    </row>
    <row r="30" spans="1:4">
      <c r="A30" s="4" t="s">
        <v>138</v>
      </c>
      <c r="B30" s="5" t="n">
        <v>6140</v>
      </c>
      <c r="C30" s="5" t="n">
        <v>71</v>
      </c>
      <c r="D30" s="5" t="n">
        <v>6934</v>
      </c>
    </row>
    <row r="31" spans="1:4">
      <c r="A31" s="4" t="s">
        <v>139</v>
      </c>
      <c r="B31" s="5" t="n">
        <v>-35771</v>
      </c>
      <c r="C31" s="5" t="n">
        <v>33042</v>
      </c>
      <c r="D31" s="5" t="n">
        <v>-87931</v>
      </c>
    </row>
    <row r="32" spans="1:4">
      <c r="A32" s="3" t="s">
        <v>36</v>
      </c>
    </row>
    <row r="33" spans="1:4">
      <c r="A33" s="4" t="s">
        <v>140</v>
      </c>
      <c r="B33" s="5" t="n">
        <v>166972</v>
      </c>
      <c r="C33" s="5" t="n">
        <v>133930</v>
      </c>
      <c r="D33" s="5" t="n">
        <v>221861</v>
      </c>
    </row>
    <row r="34" spans="1:4">
      <c r="A34" s="4" t="s">
        <v>141</v>
      </c>
      <c r="B34" s="5" t="n">
        <v>131201</v>
      </c>
      <c r="C34" s="5" t="n">
        <v>166972</v>
      </c>
      <c r="D34" s="5" t="n">
        <v>133930</v>
      </c>
    </row>
    <row r="35" spans="1:4">
      <c r="A35" s="3" t="s">
        <v>142</v>
      </c>
    </row>
    <row r="36" spans="1:4">
      <c r="A36" s="4" t="s">
        <v>143</v>
      </c>
      <c r="B36" s="5" t="n">
        <v>-2467</v>
      </c>
      <c r="C36" s="5" t="n">
        <v>-245</v>
      </c>
      <c r="D36" s="5" t="n">
        <v>-26998</v>
      </c>
    </row>
    <row r="37" spans="1:4">
      <c r="A37" s="3" t="s">
        <v>144</v>
      </c>
    </row>
    <row r="38" spans="1:4">
      <c r="A38" s="4" t="s">
        <v>145</v>
      </c>
      <c r="B38" s="5" t="n">
        <v>0</v>
      </c>
      <c r="C38" s="5" t="n">
        <v>212</v>
      </c>
      <c r="D38" s="5" t="n">
        <v>261</v>
      </c>
    </row>
    <row r="39" spans="1:4">
      <c r="A39" s="4" t="s">
        <v>146</v>
      </c>
      <c r="B39" s="7" t="n">
        <v>11694</v>
      </c>
      <c r="C39" s="7" t="n">
        <v>0</v>
      </c>
      <c r="D39"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5:29Z</dcterms:created>
  <dcterms:modified xmlns:dcterms="http://purl.org/dc/terms/" xmlns:xsi="http://www.w3.org/2001/XMLSchema-instance" xsi:type="dcterms:W3CDTF">2019-02-28T16:45:29Z</dcterms:modified>
</cp:coreProperties>
</file>